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 Conversion" sheetId="10" state="visible" r:id="rId10"/>
    <sheet xmlns:r="http://schemas.openxmlformats.org/officeDocument/2006/relationships" name="New Accounting Pronouncement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Borrowings" sheetId="14" state="visible" r:id="rId14"/>
    <sheet xmlns:r="http://schemas.openxmlformats.org/officeDocument/2006/relationships" name="Regulatory Matters" sheetId="15" state="visible" r:id="rId15"/>
    <sheet xmlns:r="http://schemas.openxmlformats.org/officeDocument/2006/relationships" name="Employee Benefit Plan"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tock Buyback"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Borrowings (Tables)" sheetId="24" state="visible" r:id="rId24"/>
    <sheet xmlns:r="http://schemas.openxmlformats.org/officeDocument/2006/relationships" name="Regulatory Matters (Tables)" sheetId="25" state="visible" r:id="rId25"/>
    <sheet xmlns:r="http://schemas.openxmlformats.org/officeDocument/2006/relationships" name="Employee Benefit Plan (Tables)" sheetId="26" state="visible" r:id="rId26"/>
    <sheet xmlns:r="http://schemas.openxmlformats.org/officeDocument/2006/relationships" name="Earnings per Share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Income Taxes (Tables)" sheetId="30" state="visible" r:id="rId30"/>
    <sheet xmlns:r="http://schemas.openxmlformats.org/officeDocument/2006/relationships" name="Stock Buyback (Tables)" sheetId="31" state="visible" r:id="rId31"/>
    <sheet xmlns:r="http://schemas.openxmlformats.org/officeDocument/2006/relationships" name="Stock Conversion (Details)" sheetId="32" state="visible" r:id="rId32"/>
    <sheet xmlns:r="http://schemas.openxmlformats.org/officeDocument/2006/relationships" name="Securities (Details)" sheetId="33" state="visible" r:id="rId33"/>
    <sheet xmlns:r="http://schemas.openxmlformats.org/officeDocument/2006/relationships" name="Loans (Details)" sheetId="34" state="visible" r:id="rId34"/>
    <sheet xmlns:r="http://schemas.openxmlformats.org/officeDocument/2006/relationships" name="Loans - Allowance for Loan Loss" sheetId="35" state="visible" r:id="rId35"/>
    <sheet xmlns:r="http://schemas.openxmlformats.org/officeDocument/2006/relationships" name="Loans - Impairment Evaluation (" sheetId="36" state="visible" r:id="rId36"/>
    <sheet xmlns:r="http://schemas.openxmlformats.org/officeDocument/2006/relationships" name="Loans - Aging Unpaid Principal " sheetId="37" state="visible" r:id="rId37"/>
    <sheet xmlns:r="http://schemas.openxmlformats.org/officeDocument/2006/relationships" name="Loans - Credit Quality (Details" sheetId="38" state="visible" r:id="rId38"/>
    <sheet xmlns:r="http://schemas.openxmlformats.org/officeDocument/2006/relationships" name="Loans - Impaired (Details)" sheetId="39" state="visible" r:id="rId39"/>
    <sheet xmlns:r="http://schemas.openxmlformats.org/officeDocument/2006/relationships" name="Borrowings (Details)" sheetId="40" state="visible" r:id="rId40"/>
    <sheet xmlns:r="http://schemas.openxmlformats.org/officeDocument/2006/relationships" name="Regulatory Matters (Details)" sheetId="41" state="visible" r:id="rId41"/>
    <sheet xmlns:r="http://schemas.openxmlformats.org/officeDocument/2006/relationships" name="Employee Benefit Plan - 401K (D" sheetId="42" state="visible" r:id="rId42"/>
    <sheet xmlns:r="http://schemas.openxmlformats.org/officeDocument/2006/relationships" name="Employee Benefit Plan - ESOP (D" sheetId="43" state="visible" r:id="rId43"/>
    <sheet xmlns:r="http://schemas.openxmlformats.org/officeDocument/2006/relationships" name="Employee Benefit Plan - Shares " sheetId="44" state="visible" r:id="rId44"/>
    <sheet xmlns:r="http://schemas.openxmlformats.org/officeDocument/2006/relationships" name="Earnings per Share - Basic (Det" sheetId="45" state="visible" r:id="rId45"/>
    <sheet xmlns:r="http://schemas.openxmlformats.org/officeDocument/2006/relationships" name="Earnings per Share - Diluted (D" sheetId="46" state="visible" r:id="rId46"/>
    <sheet xmlns:r="http://schemas.openxmlformats.org/officeDocument/2006/relationships" name="Fair Value Measurements (Detail" sheetId="47" state="visible" r:id="rId47"/>
    <sheet xmlns:r="http://schemas.openxmlformats.org/officeDocument/2006/relationships" name="Fair Value Measurements - Finan" sheetId="48" state="visible" r:id="rId48"/>
    <sheet xmlns:r="http://schemas.openxmlformats.org/officeDocument/2006/relationships" name="Accumulated Other Comprehensi49" sheetId="49" state="visible" r:id="rId49"/>
    <sheet xmlns:r="http://schemas.openxmlformats.org/officeDocument/2006/relationships" name="Income Taxes - Reconciliation (" sheetId="50" state="visible" r:id="rId50"/>
    <sheet xmlns:r="http://schemas.openxmlformats.org/officeDocument/2006/relationships" name="Stock Buyback (Details)" sheetId="51" state="visible" r:id="rId51"/>
  </sheets>
  <definedNames/>
  <calcPr calcId="124519" fullCalcOnLoad="1"/>
</workbook>
</file>

<file path=xl/sharedStrings.xml><?xml version="1.0" encoding="utf-8"?>
<sst xmlns="http://schemas.openxmlformats.org/spreadsheetml/2006/main" uniqueCount="500">
  <si>
    <t>Document and Entity Information - shares</t>
  </si>
  <si>
    <t>6 Months Ended</t>
  </si>
  <si>
    <t>Dec. 31, 2016</t>
  </si>
  <si>
    <t>Feb. 10, 2017</t>
  </si>
  <si>
    <t>Document and Entity Information</t>
  </si>
  <si>
    <t>Entity Registrant Name</t>
  </si>
  <si>
    <t>Equitable Financial Corp.</t>
  </si>
  <si>
    <t>Entity Central Index Key</t>
  </si>
  <si>
    <t>Document Type</t>
  </si>
  <si>
    <t>10-Q</t>
  </si>
  <si>
    <t>Document Period End Date</t>
  </si>
  <si>
    <t>Dec. 31,
		2016</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t>
  </si>
  <si>
    <t>Jun. 30, 2016</t>
  </si>
  <si>
    <t>Assets</t>
  </si>
  <si>
    <t>Cash and due from financial institutions</t>
  </si>
  <si>
    <t>Interest-earning deposits</t>
  </si>
  <si>
    <t>Total cash and due from financial institutions and interest-earning deposits</t>
  </si>
  <si>
    <t>Securities available-for-sale</t>
  </si>
  <si>
    <t>Securities held-to-maturity</t>
  </si>
  <si>
    <t>Federal Home Loan Bank stock, at cost</t>
  </si>
  <si>
    <t>Loans, net of allowance for loan losses of $3,238,000 and $2,947,000, respectively</t>
  </si>
  <si>
    <t>Premises and equipment, net</t>
  </si>
  <si>
    <t>Foreclosed assets, net</t>
  </si>
  <si>
    <t>Accrued interest receivable</t>
  </si>
  <si>
    <t>Deferred taxes, net</t>
  </si>
  <si>
    <t>Other assets</t>
  </si>
  <si>
    <t>Total assets</t>
  </si>
  <si>
    <t>Liabilities:</t>
  </si>
  <si>
    <t>Noninterest-bearing deposits</t>
  </si>
  <si>
    <t>Interest-bearing deposits</t>
  </si>
  <si>
    <t>Total deposits</t>
  </si>
  <si>
    <t>Federal funds purchased</t>
  </si>
  <si>
    <t>Federal Home Loan Bank borrowings</t>
  </si>
  <si>
    <t>Advance payments from borrowers for taxes and insurance</t>
  </si>
  <si>
    <t>Accrued interest payable and other liabilities</t>
  </si>
  <si>
    <t>Total liabilities</t>
  </si>
  <si>
    <t>Common stock in ESOP subject to contingent repurchase obligation</t>
  </si>
  <si>
    <t>Stockholders’ equity:</t>
  </si>
  <si>
    <t>Common stock, $0.01 par value, 25,000,000 shares authorized 3,477,227 shares issued and 3,390,702 and 3,477,157 shares outstanding at December 31, 2016 and June 30, 2016, respectively</t>
  </si>
  <si>
    <t>Additional paid-in capital</t>
  </si>
  <si>
    <t>Retained earnings</t>
  </si>
  <si>
    <t>Unearned ESOP Shares</t>
  </si>
  <si>
    <t>Shares reserved for stock compensation</t>
  </si>
  <si>
    <t>Accumulated other comprehensive income, net of tax</t>
  </si>
  <si>
    <t>Reclassification of ESOP shares</t>
  </si>
  <si>
    <t>Total stockholders' equity</t>
  </si>
  <si>
    <t>Total liabilities and stockholders' equity</t>
  </si>
  <si>
    <t>Consolidated Balance Sheets (Parenthetical) - USD ($)</t>
  </si>
  <si>
    <t>Condensed Consolidated Statements of Financial Condition</t>
  </si>
  <si>
    <t>Allowance for loan losses</t>
  </si>
  <si>
    <t>Common Stock, par value (in dollars per share)</t>
  </si>
  <si>
    <t>Common Stock, shares authorized</t>
  </si>
  <si>
    <t>Common Stock, shares issued</t>
  </si>
  <si>
    <t>Common Stock, shares outstanding</t>
  </si>
  <si>
    <t>Consolidated Statements of Income - USD ($)</t>
  </si>
  <si>
    <t>3 Months Ended</t>
  </si>
  <si>
    <t>Dec. 31, 2015</t>
  </si>
  <si>
    <t>Interest income:</t>
  </si>
  <si>
    <t>Loans</t>
  </si>
  <si>
    <t>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Brokerage fee income</t>
  </si>
  <si>
    <t>Gain on sale of loans</t>
  </si>
  <si>
    <t>Other loan fees</t>
  </si>
  <si>
    <t>Other income</t>
  </si>
  <si>
    <t>Total noninterest income</t>
  </si>
  <si>
    <t>Noninterest expense:</t>
  </si>
  <si>
    <t>Salaries and employee benefits</t>
  </si>
  <si>
    <t>Director and committee fees</t>
  </si>
  <si>
    <t>Data processing fees</t>
  </si>
  <si>
    <t>Occupancy and equipment</t>
  </si>
  <si>
    <t>Regulatory fees and deposit insurance premium</t>
  </si>
  <si>
    <t>Advertising and public relations</t>
  </si>
  <si>
    <t>Insurance and surety bond premiums</t>
  </si>
  <si>
    <t>Professional fees</t>
  </si>
  <si>
    <t>Supplies, telephone and postage</t>
  </si>
  <si>
    <t>Other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t>
  </si>
  <si>
    <t>Condensed Consolidated Statements of Comprehensive Income</t>
  </si>
  <si>
    <t>Other comprehensive income:</t>
  </si>
  <si>
    <t>Unrealized gain (loss) on securities available-for-sale, net of tax</t>
  </si>
  <si>
    <t>Comprehensive income</t>
  </si>
  <si>
    <t>Consolidated Statement of Changes in Stockholders' Equity - 6 months ended Dec. 31, 2016 - USD ($)</t>
  </si>
  <si>
    <t>Common Equity</t>
  </si>
  <si>
    <t>Additional Paid In Capital</t>
  </si>
  <si>
    <t>Retained Earnings</t>
  </si>
  <si>
    <t>Shares Reserved for Stock Compensation</t>
  </si>
  <si>
    <t>Accumulated Other Comprehensive Income.</t>
  </si>
  <si>
    <t>Amount Reclassified on ESOP Shares</t>
  </si>
  <si>
    <t>Total</t>
  </si>
  <si>
    <t>BALANCE at Jun. 30, 2016</t>
  </si>
  <si>
    <t>Increase (Decrease) in Stockholders' Equity</t>
  </si>
  <si>
    <t>Net Income</t>
  </si>
  <si>
    <t>Other comprehensive loss</t>
  </si>
  <si>
    <t>Release of unearned ESOP shares</t>
  </si>
  <si>
    <t>Stock compensation expense</t>
  </si>
  <si>
    <t>Stock Buyback</t>
  </si>
  <si>
    <t>Reclassification due to release and changes in fair value of common stock in ESOP subject to contingent repurchase obligation of ESOP shares</t>
  </si>
  <si>
    <t>BALANCE at Dec. 31, 2016</t>
  </si>
  <si>
    <t>Consolidated Statement of Changes in Stockholders' Equity (Parenthetical)</t>
  </si>
  <si>
    <t>Dec. 31, 2016shares</t>
  </si>
  <si>
    <t>Condensed Consolidated Statements of Changes in Stockholders' Equity</t>
  </si>
  <si>
    <t>Release of unearned ESOP shares (in shares)</t>
  </si>
  <si>
    <t>Consolidated Statements of Cash Flows - USD ($)</t>
  </si>
  <si>
    <t>Cash Flows from Operating Activities:</t>
  </si>
  <si>
    <t>Adjustments to reconcile net income to net cash provided by operating activities:</t>
  </si>
  <si>
    <t>Depreciation</t>
  </si>
  <si>
    <t>Federal Home Loan Bank stock dividends</t>
  </si>
  <si>
    <t>ESOP expense</t>
  </si>
  <si>
    <t>Amortization of deferred loan origination costs, net</t>
  </si>
  <si>
    <t>Amortization of premiums and discounts</t>
  </si>
  <si>
    <t>Loss on sale of foreclosed assets</t>
  </si>
  <si>
    <t>Loss on disposal of premises and equipment</t>
  </si>
  <si>
    <t>Deferred taxes</t>
  </si>
  <si>
    <t>Loans originated for sale</t>
  </si>
  <si>
    <t>Proceeds from sale of loans</t>
  </si>
  <si>
    <t>Loss on investment in partnership</t>
  </si>
  <si>
    <t>Changes in:</t>
  </si>
  <si>
    <t>Net cash provided by operating activities</t>
  </si>
  <si>
    <t>Cash Flows from Investing Activities:</t>
  </si>
  <si>
    <t>Net change in loans</t>
  </si>
  <si>
    <t>Proceeds from sale of foreclosed assets, net</t>
  </si>
  <si>
    <t>Proceeds from maturity of time deposits with financial institutions</t>
  </si>
  <si>
    <t>Securities available-for-sale:</t>
  </si>
  <si>
    <t>Proceeds from calls and principal repayments</t>
  </si>
  <si>
    <t>Purchases</t>
  </si>
  <si>
    <t>Securities held-to-maturity:</t>
  </si>
  <si>
    <t>Purchase of premises and equipment</t>
  </si>
  <si>
    <t>Net cash used in investing activities</t>
  </si>
  <si>
    <t>Cash Flows from Financing Activities:</t>
  </si>
  <si>
    <t>Net change in deposits</t>
  </si>
  <si>
    <t>Net change in federal funds purchased</t>
  </si>
  <si>
    <t>Proceeds from Federal Home Loan Bank borrowings</t>
  </si>
  <si>
    <t>Net change in advance payments from borrowers for taxes and insurance</t>
  </si>
  <si>
    <t>Purchase of ESOP Shares</t>
  </si>
  <si>
    <t>Expenses and return of proceeds in advance of offering</t>
  </si>
  <si>
    <t>Net cash provided/(used) by financing activities</t>
  </si>
  <si>
    <t>Decrease in cash and cash equivalents</t>
  </si>
  <si>
    <t>Cash and Cash Equivalents:</t>
  </si>
  <si>
    <t>Beginning</t>
  </si>
  <si>
    <t>Ending</t>
  </si>
  <si>
    <t>Supplemental Cash Flow Information:</t>
  </si>
  <si>
    <t>Interest paid on deposits and borrowings</t>
  </si>
  <si>
    <t>Income taxes paid</t>
  </si>
  <si>
    <t>Basis of Presentation</t>
  </si>
  <si>
    <t>Note 1.
The accompanying consolidated financial statements of Equitable Financial Corp. (the “Company”) and its wholly owned subsidiary Equitable Bank (the “Bank”) have been prepared in conformity with U.S. generally accepted accounting principles (“GAAP”) for interim financial information and in accordance with SEC rules and regulations. Accordingly, the statements do not include all the information and footnotes required by GAAP for complete financial statements. These interim financial statements should be read in conjunction with the consolidated financial statements and notes thereto that were included in the Company’s annual report for the year ended June 30, 2016. The consolidated balance sheet of the Company as of June 30, 2016 has been derived from the audited consolidated balance sheet of the company as of that date. All significant intercompany transactions are eliminated in consolidation. In the opinion of the Company’s management, all adjustments necessary (i) for a fair presentation of the financial statements for the interim periods included herein and (ii) to make such financial statements not misleading have been made and are of a normal and recurring nature. Interim results are not necessarily indicative of results for a full year.
In preparing the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the financial statements, refer to the Company’s annual report for the year ended June 30, 2016.
The Bank is a federally chartered stock savings bank and a member of the Federal Home Loan Bank (“FHLB”) system. The Bank maintains insurance on deposit accounts with the Deposit Insurance Fund of the Federal Deposit Insurance Corporation (“FDIC”).</t>
  </si>
  <si>
    <t>Stock Conversion</t>
  </si>
  <si>
    <t>Note 2.
On July 8, 2015, Equitable Financial, MHC, the Company’s former federally chartered mutual holding company, consummated its mutual-to-stock conversion, and the Company consummated its initial stock offering. In the Offering, the Company sold 1,983,160 shares of its common stock, par value $0.01 per share, at $8.00 per share in a subscription offering and community offering, including 118,989 shares, equal to 6.0% of the shares sold in the offering, to the Equitable Bank employee stock ownership plan.
In accordance with applicable federal conversion regulations, at the time of the completion of our mutual-to-stock conversion, we established a liquidation account in an amount equal to the Company’s total equity as of the latest balance sheet date in the final prospectus used in the Conversion. Each eligible account holder or supplemental account holder is entitled to a proportionate share of this liquidation account in the event of a complete liquidation of the Bank, and only in such event. This share will be reduced if the eligible account holder’s or supplemental account holder’s deposit balance falls below the amounts on the date of record as of any June 30 and will cease to exist if the account is closed. The liquidation account will never be increased despite any increase after Conversion in the related deposit balance.
Following completion of the Conversion, the Bank may not declare, pay a dividend on, or repurchase any of its capital stock of the Bank, if the effect thereof would cause retained earnings to be reduced below the liquidation account amount or regulatory capital requirements.</t>
  </si>
  <si>
    <t>New Accounting Pronouncements</t>
  </si>
  <si>
    <t>Note 3.
In January 2016, the Financial Accounting Standards Board (“FASB”) issued Accounting Standards Update (“ASU”) 2016-01, Recognition and Measurement of Financial Assets and Financial Liabilities. The amendments in this Update address certain aspects of recognition, measurement, presentation, and disclosure of financial instruments. The amendments in this Update are effective for fiscal years beginning after December 15, 2017, including interim periods within those fiscal years. This ASU is not expected to have a material impact on the Company’s consolidated financial statements.
On February 25, 2016, the FASB issued ASU 2016-02, intended to improve financial reporting about leasing transactions. The ASU is effective for the Company with the interim period beginning January 1, 2019. We are currently evaluating the effect of this proposal to our financial statements.
In March 2016, the FASB issued ASU 2016-09, Improvements to Employee Share-Based Payment Accounting. The purpose of this Update is to simplify the accounting for share-based payment award transactions. ASU 2016-09 is effective for annual periods beginning after December 15, 2016, and interim periods within those annual periods. This ASU is not expected to have a material impact on the Company’s consolidated financial statements.
In June 2016, the FASB issued ASU 2016-13, Measurement of Credit Losses on Financial Instruments. The purpose of this Update is to provide financial statement users with more decision-useful information about the expected credit losses on financial instruments and other commitments to extend credit held by a reporting entity. The Update replaces the current incurred loss methodology with a methodology that reflects expected credit losses and requires consideration of a broader range of reasonable and supportable information to inform credit loss estimates. This ASU is expected to have an impact on the Company’s consolidated financial statements. The Company is currently evaluating the effect this will have on its financial statements.
In August 2016, the FASB issued ASU 2016-15, Statement of Cash Flows; Classification of Certain Cash Receipts and Cash Payments. The purpose of this Update is to address existing diversity in practice related to specific cash flow issues. This Update will be effective for fiscal years beginning after December 15, 2017, and interim periods within those fiscal years. The Company does not expect this ASU to have a material impact on the Company’s consolidated financial statements.
In October 2016, the FASB issued ASU 2016-16, Intra-Entity Transfers of Assets Other Than Inventory. The purpose of this Update is to improve the accounting for income tax consequences of intra-entity transfers of assets other than inventory. The Company does not expect this ASU to have a material impact on the Company’s consolidated financial statements.</t>
  </si>
  <si>
    <t>Note 4.
The fair value of securities available-for-sale and the related gross unrealized gains and losses recognized in accumulated other comprehensive income (loss) are as follows:
Gross
Gross
Amortized
Unrealized
Unrealized
December 31, 2016
Cost
Gains
Losses
Fair Value
U.S. Government-sponsored agencies securities
$
$
—
$
$
Residential mortgage-backed securities
—
$
$
—
$
$
Gross
Gross
Amortized
Unrealized
Unrealized
June 30, 2016
Cost
Gains
Losses
Fair Value
Residential mortgage-backed securities
$
$
$
—
$
The carrying amount, unrecognized gross gains and losses, and fair value of securities held-to-maturity are as follows:
Gross
Gross
Amortized
Unrealized
Unrealized
December 31, 2016
Cost
Gains
Losses
Fair Value
Residential mortgage-backed securities
$
$
$
—
$
Municipal securities
—
$
$
$
$
Gross
Gross
Amortized
Unrealized
Unrealized
June 30, 2016
Cost
Gains
Losses
Fair Value
Residential mortgage-backed securities
$
$
$
—
$
Municipal securities
—
$
$
$
—
$
Securities available-for-sale and held-to-maturity consist of investments in bonds securitized by U.S. Government sponsored agencies, local municipal securities and mortgage-backed securities securitized by the Government National Mortgage Association.
The contractual maturities of the residential mortgage-backed securities at December 31, 2016 are not disclosed because the securities are not due at a single maturity date. Expected maturities may differ from contractual maturities because borrowers may have the right to call or prepay obligations with or without call or prepayment penalties. Approximately $400,000 in municipal securities will mature in the year ending June 30, 2019 with the remaining balance maturing in the year ending June 30, 2020. Approximately $985,000 of U.S. Government sponsored agency bonds will mature in the year ending June 30, 2023.
There were no sales of securities for the six months ended December 31, 2016 and 2015.
The duration of gross unrealized losses is not disclosed as such amounts are immaterial to the consolidated financial statements. The Company has not recognized other-than-temporary impairment on any securities for the six months ended December 31, 2016 and 2015.</t>
  </si>
  <si>
    <t>Note 5.
Loans that management has the intent and ability to hold for the foreseeable future or until maturity or pay-off are stated at their outstanding unpaid principal balances, less an allowance for loan losses, premiums and discounts on loans purchased, and net deferred loan fees/costs. Interest income on loans is recognized over the term of the loan and is calculated using the simple interest method on principal amounts outstanding. Direct loan origination fees and costs are generally being deferred and the net amounts amortized as an adjustment of the related loan's yield. The Company generally amortizes these amounts over the contractual life. Direct loan origination fees and costs related to loans sold to unrelated third parties are recognized as income or expense in the current consolidated statement of income.
The Company’s portfolio segments are as follows:
·
Commercial
·
Agricultural
·
Residential real estate
·
Other
The Company’s classes of loans are as follows:
·
Commercial – operating
·
Commercial – real estate
·
Agricultural – operating
·
Agricultural – real estate
·
Residential real estate – 1-4 family
·
Residential real estate – home equity
·
Other – construction and land
·
Other – consumer
Loans are as follows:
December 31, 2016
June 30, 2016
Commercial:
Operating
$
$
Real estate
Agricultural:
Operating
Real estate
Residential real estate:
1-4 family
Home equity
Other:
Construction and land
Consumer
Total loans
Deferred loan origination costs, net
Allowance for loan losses
Loans, net
$
$
For all portfolio segments, the allowance for loan losses is maintained at the level considered adequate by management of the Company to provide for losses that are probable. The allowance is increased by provisions charged to operating expense and reduced by net charge-offs. Subsequent recoveries, if any, are credited to the allowance. In determining the adequacy of the allowance balance, the Company makes continuous evaluations of the loan portfolio and related off-balance sheet commitments, considers current economic conditions, historical loan loss experience, review of specific problem loans and other factors.
Changes in the allowance for loan losses, by portfolio segment are summarized as follows:
Residential
Commercial
Agricultural
Real Estate
Other
Total
For the three months ended December 31, 2016
Balance, beginning
$
$
$
$
$
Provision charged to expense
Recoveries
—
Loans charged off
—
—
Balance, ending
$
$
$
$
$
Residential
Commercial
Agricultural
Real Estate
Other
Total
For the three months ended December 31, 2015
Balance, beginning
$
$
$
$
$
Provision charged to expense
Recoveries
—
Loans charged off
—
—
Balance, ending
$
$
$
$
$
Residential
Commercial
Agricultural
Real Estate
Other
Total
For the six months ended December 31, 2016
Balance, beginning
$
$
$
$
$
Provision charged to expense
Recoveries
—
Loans charged off
—
Balance, ending
$
$
Residential
Commercial
Agricultural
Real Estate
Other
Total
For the six months ended December 31, 2015
Balance, beginning
$
$
$
$
$
Provision charged to expense
Recoveries
—
Loans charged off
—
—
Balance, ending
$
$
For commercial loans, agricultural loans, and construction and land loans the allowance for estimated losses on loans consists of specific and general components.
The specific component relates to loans that are classified as impaired, as defined below. For those loans that are classified as impaired, an allowance is established when the discounted cash flows (or collateral value or observable market price) of the impaired loan is lower than the carrying value of that loan.
For commercial loans, agricultural loans, and construction and lan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case-by-case basis by either the present value of expected future cash flows discounted at the loan’s effective interest rate, the loan’s obtainable market price, or the fair value of the collateral if the loan is collateral dependent.
The general component consists of quantitative and qualitative factors and covers non-impaired loans. The quantitative factors are based on historical charge-off experience. The qualitative factors are determined based on an assessment of internal and/or external influences on credit quality that are not fully reflected in the historical loss data. The Company’s credit quality indicator for all loans excluding commercial loans is past due or performance status. The Company’s credit quality indicator for commercial loans is internal risk ratings.
For residential real estate loans and consumer and other loans, these large groups of smaller balance homogenous loans are collectively evaluated for impairment. In estimating the allowance for loan losses for these loans, the Company applies quantitative and qualitative factors on a portfolio segment basis. Quantitative factors are based on historical charge-off experience and qualitative factors are based on an assessment of internal and/or external influences on credit quality that are not fully reflected in the historical loss data. Accordingly, the Company generally does not separately identify individual residential real estate loans and/or consumer loans for impairment disclosures, unless such loans are the subject of a restructuring agreement due to financial difficulties of the borrower.
Troubled debt restructures are considered impaired loans and are subject to the same allowance methodology as described above for impaired loans by portfolio segment.
The allowance for loan losses, by impairment evaluation and portfolio segment is summarized as follows:
Residential
Commercial
Agricultural
Real Estate
Other
Total
December 31, 2016
Allowance for loans individually evaluated for impairment
$
$
$
$
—
$
Allowance for loans collectively evaluated for impairment
$
$
$
$
$
Loans individually evaluated for impairment
$
$
$
$
$
Loans collectively evaluated for impairment
$
$
$
$
$
Residential
Commercial
Agricultural
Real Estate
Other
Total
June 30, 2016
Allowance for loans individually evaluated for impairment
$
$
—
$
$
—
$
Allowance for loans collectively evaluated for impairment
$
$
$
$
$
Loans individually evaluated for impairment
$
$
$
$
$
Loans collectively evaluated for impairment
$
$
$
$
$
Generally, for all classes of loans, loans are considered past due when contractual payments are delinquent for 31 days or greater.
For all classes of loans, loans will generally be placed on nonaccrual status when the loan has become greater than 90 days past due; or when management believes, after considering collection efforts and other factors, that the borrower’s financial condition is such that collection of interest is doubtful.
When a loan is placed on nonaccrual status, payments received will be applied to the principal balance. However, interest may be taken on a cash basis in the event the loan is fully secured and the risk of loss is minimal. Previously recorded but uncollected interest on a loan placed in nonaccrual status is accounted for as follows: if the previously accrued but uncollected interest and the principal amount of the loan is protected by sound collateral value based upon a current, independent qualified appraisal, such interest may remain on the Company’s books. If such interest is not so protected, it is considered a loss with the amount thereof recorded in the current year being reversed against current interest income, and the amount recorded in the prior year being charged against the allowance for possible loan losses.
For all classes of loans, nonaccrual loans may be restored to accrual status provided the following criteria are met:
·
The loan is current, and all principal and interest amounts contractually due have been made
·
The loan is well secured and in the process of collection
·
Prospects for future principal and interest payments are not in doubt
The aging in terms of unpaid principal balance of the loan portfolio, by classes of loans is summarized as follows:
&gt; 90 days
31-60 days
61-90 days
Past Due
Non accrual
Current
Past Due
Past Due
(Nonaccrual)
Total
Loans
December 31, 2016
Classes of loans:
Commercial:
Operating
$
$
$
$
—
$
$
Real estate
—
Agricultural:
Operating
—
—
—
Real estate
—
—
—
Residential real estate:
1-4 family
Home equity
—
Other:
Construction and land
—
—
—
Consumer
—
—
$
$
$
$
$
$
&gt; 90 days
31-60 days
61-90 days
Past Due
Non accrual
Current
Past Due
Past Due
(Nonaccrual)
Total
Loans
June 30, 2016
Classes of loans:
Commercial:
Operating
$
$
$
—
$
—
$
$
Real estate
—
—
Agricultural:
Operating
—
—
Real estate
—
—
—
Residential real estate:
1-4 family
Home equity
—
—
—
Other:
Construction and land
—
—
—
—
Consumer
—
$
$
$
$
$
$
For commercial, agriculture, and construction and land loans, the Company utilizes the following internal risk rating scale:
Highest Quality (rating 1) -- Loans represent a credit extension of the highest quality. Excellent liquidity, management and character in an industry with favorable conditions. High quality financial information, history of strong cash flows and superior collateral including readily marketable assets, prime real estate, U.S. government securities, U.S. government agencies, highly rated municipal bonds, insured savings accounts, and insured certificates of deposit drawn on high-quality financial institutions.
Good Quality (rating 2) -- Loans which have a sound primary and secondary source of repayment. Strong to good liquidity, management and character in an industry with favorable conditions. Good quality financial information and margins of cash flow coverage is consistently good. Loans may be unsecured, secured by quality (but less readily marketable) assets, high quality real estate or traded stocks, lower grade municipal bonds (which must still be investment grade), and uninsured certificates of deposit on other financial institutions may also be included in this grade.
Acceptable Quality (rating 3) -- Loans where the borrower is a reasonable credit risk and demonstrates the ability to repay the debt from normal business operations. Good liquidity, management and character in an industry that is more sensitive to external factors. Alternative sources of refinancing may be less available in periods of uncertain economic conditions. Term debt is moderate but cash flow margins fall within bank policy guidelines. Quality of financial information is adequate but is not as detailed and sophisticated as information found on higher-grade loans. Secured by business assets that conform to usual lending parameters for margin and eligibility or real estate that is deemed to be of satisfactory quality in an area that may not be prime but still within viable economic centers.
Fair Quality (rating 4) -- Loans where the borrower is a reasonable credit risk but shows a more erratic earnings history (a loss may have been realized in the past four years). Liquidity is limited and primary repayment is susceptible to unfavorable external factors. Industry characteristics are generally stable. Borrower is more highly leveraged with increased levels of term debt. Cash flow margins remain adequate but may not fall within the policy guidelines. Quality of financial information is adequate and interim reporting may be required. Secured by business assets with an adequate collateral margin or real estate that is of fair quality and location. Property may have limited alternative uses and may be considered a "special use" facility.
Special Mention (rating 5) -- Loans in this category have the potential for developing weaknesses that deserve extra attention from the account manager and other management personnel. If the developing weakness is not corrected or mitigated, the ability of the borrower to repay the Company's debt in the future may deteriorate. This grade should not be assigned to loans that bear certain peculiar risks normally associated with the type of financing involved, unless circumstances have caused the risk to increase to a level higher than would have been acceptable when the credit was originally approved. If a loan's actual, not potential, weakness or problems are clearly evident and significant it should generally be graded in one of the following grade categories.
Substandard (rating 6) -- Loans and other credit extensions are considered to be inadequately protected by the current sound worth and paying capacity of the obligor or of the collateral pledged, if any. These loans, even if apparently protected by collateral value, have a well-defined weakness or weaknesses that jeopardize the liquidation of debt. They are characterized by the distinct possibility that the Company will sustain some loss if the deficiencies are not corrected. Loss potential, while existing in the aggregate amount of substandard loans, does not have to exist in individual loans classified substandard.
Doubtful (rating 7) -- Loans and other credit extensions have all the weaknesses inherent in those graded "6"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actions; capital injection; perfecting liens on collateral and refinancing plans. Loans in this classification should be placed in non-accrual status, with collections applied to principal.
Loss (rating 8) -- Loans are considered uncollectible and cannot be justified as a viable asset of the Bank. This classification does not mean the loan has absolutely no recovery value. However, it is not prudent to delay writing off this loan even though partial recovery may be obtained in the future.
For commercial, agricultural and construction and land loans or credit relationships with aggregate exposure greater than $250,000, a loan review is required within 12 months of the most recent credit review. The reviews are completed in enough detail to, at a minimum, validate the risk rating. Additionally, the reviews shall determine whether any documentation exceptions exist, appropriate written analysis is included in the loan file, and whether credit policies have been properly adhered to.
For each class of loans, the following summarizes the unpaid principal balance by credit quality indicator as of:
Other —
Commercial —
Commercial —
Agricultural —
Agricultural —
Construction
Operating
Real Estate
Operating
Real Estate
and Land
Total
December 31, 2016
Internally assigned risk rating:
Highest Quality (rating 1)
$
—
$
—
$
$
$
—
$
Good Quality (rating 2)
Acceptable Quality (rating 3)
Fair Quality (rating 4)
Special Mention (rating 5)
—
—
—
—
Substandard (rating 6)
—
Doubtful (rating 7)
—
—
—
—
—
—
Loss (rating 8)
—
—
—
—
—
—
$
$
$
$
$
$
Other —
Commercial —
Commercial —
Agricultural —
Agricultural —
Construction
Operating
Real Estate
Operating
Real Estate
and Land
Total
June 30, 2016
Internally assigned risk rating:
Highest Quality (rating 1)
$
—
$
—
$
$
$
—
$
Good Quality (rating 2)
Acceptable Quality (rating 3)
Fair Quality (rating 4)
Special Mention (rating 5)
—
—
—
—
Substandard (rating 6)
—
Doubtful (rating 7)
—
—
—
—
—
—
Loss (rating 8)
—
—
—
—
—
—
$
$
$
$
$
$
Residential RE —
Residential RE —
Other —
1-4 Family
Home Equity
Consumer
Total
December 31, 2016
Delinquency status*:
Performing
$
$
$
$
Nonperforming
$
$
$
$
Residential RE —
Residential RE —
Other —
1-4 Family
Home Equity
Consumer
Total
June 30, 2016
Delinquency status*:
Performing
$
$
$
$
Nonperforming
$
$
$
$
*
At December 31, 2016 and June 30, 2016, the Company had no loans greater than 90 days past due and still accruing.
For commercial, agricultural, and construction and land loans, the Company’s credit quality indicator is internally assigned risk ratings. Each loan is assigned a risk rating upon origination. The risk rating is reviewed every 12 months, at a minimum, and on an as needed basis depending on the specific circumstances of the loan.
For residential real estate and consumer loans, the Company’s credit quality indicator is performance determined by delinquency status. Delinquency status is updated daily by the Company’s loan system.
Loans, by classes of loans, considered to be impaired are summarized as follows:
Unpaid
Recorded
Principal
Related
Investment
Balance
Allowance
December 31, 2016
Classes of loans:
Impaired loans with no specific allowance recorded:
Commercial:
Operating
$
$
$
—
Real estate
—
Agricultural:
Operating
—
Real estate
—
Residential real estate:
1-4 family
—
Home equity
—
Other:
Consumer
—
—
Impaired loans with specific allowance recorded:
Commercial:
Operating
Real estate
Agricultural:
Real estate
Residential real estate:
1-4 family
Home equity
Total impaired loans:
Commercial:
Operating
Real estate
Agricultural:
Operating
—
Real estate
Residential real estate:
1-4 family
Home equity
Other:
Consumer
—
$
$
$
Unpaid
Recorded
Principal
Related
Investment
Balance
Allowance
June 30, 2016
Classes of loans:
Impaired loans with no specific allowance recorded:
Commercial:
Operating
$
$
$
—
Agricultural:
Operating
—
Real estate
—
Residential real estate:
1-4 family
—
Home equity
—
Other:
Consumer
—
—
Impaired loans with specific allowance recorded:
Commercial:
Operating
Real estate
Residential real estate:
1-4 family
Home equity
Total impaired loans:
Commercial:
Operating
Real estate
Agricultural:
Operating
—
Real estate
—
Residential real estate:
1-4 family
Home equity
Other:
Consumer
—
$
$
$
Impaired loans, for which no allowance has been provided as of December 31, 2016 and June 30, 2016, have adequate collateral, based on management’s current estimates.
For the three months ended
December 31, 2016
December 31, 2015
Average
Interest
Average
Interest
Recorded
Income
Recorded
Income
Investment
Recognized
Investment
Recognized
Classes of loans:
Impaired loans with no specific allowance recorded:
Commercial:
Operating
$
$
$
$
Real estate
—
Agricultural:
Operating
Real estate
Residential real estate:
1-4 family
Home equity
Other:
Consumer
Impaired loans with specific allowance recorded:
Commercial:
Operating
Real estate
—
—
—
Agricultural:
Operating
—
—
Real estate
—
—
—
Residential real estate:
1-4 family
—
—
Home equity
Total impaired loans:
Commercial:
Operating
Real estate
—
Agricultural:
Operating
Real estate
Residential real estate:
1-4 family
Home equity
Other:
Consumer
$
$
$
$
For the six months ended
December 31, 2016
December 31, 2015
Average
Interest
Average
Interest
Recorded
Income
Recorded
Income
Investment
Recognized
Investment
Recognized
Classes of loans:
Impaired loans with no specific allowance recorded:
Commercial:
Operating
$
$
$
$
Real estate
Agricultural:
Operating
Real estate
Residential real estate:
1-4 family
Home equity
Other:
Consumer
Impaired loans with specific allowance recorded:
Commercial:
Operating
Real estate
—
—
—
Agricultural:
Operating
—
—
Real estate
—
—
—
Residential real estate:
1-4 family
—
—
Home equity
Total impaired loans:
Commercial:
Operating
Real estate
Agricultural:
Operating
Real estate
Residential real estate:
1-4 family
Home equity
Other:
Consumer
$
$
$
$
The Company's troubled debt restructuring as of December 31, 2016 and June 30, 2016 were not material to the consolidated financial statements.</t>
  </si>
  <si>
    <t>Borrowings</t>
  </si>
  <si>
    <t>Note 6.
Our borrowings consist primarily of advances from Federal home Loan Bank of Topeka. At December 31, 2016, we had access to additional Federal Home Loan Bank advances up to $40.3 million. To the extent such borrowings have different terms to repricing than our deposits, they can change our interest rate risk profile.
The following table sets forth information concerning balances and interest rates on our advances at December 31, 2016. At and during the period ended December 31, 2015 there were no advances outstanding.
At or For the
Six Months Ended
December 31, 2016
(Dollars in thousands)
Federal Home Loan Bank Advances:
Maximum outstanding at any month end
$
Balance at the end of period
Average balance during period
Weighted average interest rate at the end of period
%
Weighted average interest rate during period
%</t>
  </si>
  <si>
    <t>Regulatory Matters</t>
  </si>
  <si>
    <t>Note 7.
The Bank is subject to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regulators about components, risk weightings, and other factors.
The prompt corrective action regulations provide five classifications, including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plans for capital restoration are required. Management believes, as of December 31, 2016, that the Bank meets all capital adequacy requirements to which it is subject.
Actual capital levels and minimum required levels for the Bank were:
Minimum
Required to Be
Well Capitalized
Minimum Required for
Under Prompt
Capital Adequacy
Corrective Action
Purposes
Provisions
(Dollars in thousands)
Amount
Ratio
Amount
Ratio
Amount
Ratio
December 31, 2016
Total capital (to risk-weighted assets)
$
%
$
%
$
%
Common equity Tier 1 capital (to risk-weighted assets)
%
%
%
Tier 1 (core) capital (to risk-weighted assets)
%
%
%
Tier 1 (core) capital (to adjusted total assets)
%
%
%
June 30, 2016
Total capital (to risk-weighted assets)
$
%
$
%
$
%
Common equity Tier 1 capital (to risk-weighted
%
%
%
Tier 1 (core) capital (to risk-weighted assets)
%
%
%
Tier 1 (core) capital (to adjusted total assets)
%
%
%
Federal regulations require the Bank to comply with a Qualified Thrift Lender (“QTL”) test, which requires that 65% of assets be maintained in housing-related finance and other specified assets. If the QTL test is not met, limits are placed on growth, branching, new investment, FHLB advances, and dividends or the institution must convert to a commercial bank charter. Management believes the QTL test has been met.
In July 2013, the Federal Reserve Board and the Federal Deposit Insurance Corporation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ccumulated other comprehensive income. Management chose the one-time election to retain the existing treatment. The final rules took effect for community banks on January 1, 2015, subject to a transition period for certain parts of the rules.</t>
  </si>
  <si>
    <t>Employee Benefit Plan</t>
  </si>
  <si>
    <t>Note 8. Employee Benefit Plan
The Company has a 401(k) and profit sharing plan (the “Plans”) covering substantially all employees. Annual contributions to the Plans are made at the discretion of and determined by the Board of Directors. Participant interests are vested over a period from one to five years of service. Contributions were made of $56,532 and $44,138 for the six months ended December 31, 2016 and 2015.
On November 8, 2005, the Company adopted an employee stock ownership plan (the “ESOP”) for the benefit of substantially all employees. The ESOP borrowed $1,292,620 from the Company and used those funds to acquire 129,262 shares of the Company’s stock in connection with the reorganization at a price of $10.00 per share.
On July 8, 2015, the ESOP borrowed $951,912 from the Company and used the funds to acquire 118,989 shares of the Company’s stock in connection with the stock offering at a price of $8.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ESOP assets. Annual principal and interest payments from the note dated November 8, 2005 are approximately $145,000 until maturity at December 31, 2019. Annual principal and interest payments from the note dated July 8, 2015 are approximately $65,000 until maturity at July 8, 2035.
As shares are released from collateral, the Company will report compensation expense equal to the current market price of the shares and the shares will become outstanding for earnings-per-share computations. Dividends on allocated ESOP shares reduce retained earnings; dividends on unearned ESOP shares reduce accrued interest. Because participants may require the Company to purchase their ESOP shares upon termination of their employment, the fair value of all earned and allocated ESOP shares may become a liability.
The ESOP has a plan year-end of December 31. The Company recorded compensation expense of $71,335 and $39,290 for the six months ended December 31, 2016 and 2015, respectively.
Shares held by the ESOP were as follows:
December 31, 2016
June 30, 2016
Allocated shares
Shares allocated to be released
Unearned ESOP shares
Total ESOP shares
Fair value of unearned ESOP shares
$
$
Fair value of allocated shares subject to repurchase obligation
$
$
The Company approved the Equitable Financial Corp. 2006 Equity Incentive Plan (“2006 Plan”) in November 2006 and the Equitable Financial Corp. 2016 Equity Incentive Plan (“2016 Plan”) in November 2016. Both plans provide for awards of stock options and restricted stock to officers, employees and directors. The cost of the plan is based on the fair value of the awards at the grant date. The fair value of stock is based on the closing price of the Company’s stock on the grant date. The cost of the awards are being recognized over the five-year vesting periods during which participants are required to provide services in exchange for the awards. As of December 31, 2016 the 2006 plan has terminated.
The maximum number of shares authorized under the 2016 Plan is 198,316 stock options and 79,326 shares of restricted stock to employees and directors. As of December 31, 2016 no stock options or restricted stock have been awarded.
Restricted stock awards are accounted for as fixed grants using the fair value of the Company’s stock at the time of the grant. Unvested restricted stock awards may not be disposed of or transferred during the vesting period. Restricted stock awards carry with them the right to receive dividends.
The table below represents the restricted stock award activity for the period shown:
Service-Based
Weighted
Stock
Grant Date
Awards
Fair Value
Non-vested at July 1, 2015
Conversion for stock offering
—
Granted
Vested
Non-vested at December 31, 2015
Non-vested at July 1, 2016
Vested
Non-vested at December 31, 2016</t>
  </si>
  <si>
    <t>Earnings per Share</t>
  </si>
  <si>
    <t>Note 9. Earnings per Share
Amounts reported in earnings per share reflect earnings available to common stockholders for the period divided by the weighted average number of shares of common stock outstanding during the year. Diluted earnings per share is calculated by dividing earnings available to common stockholders for the period by the sum of the weighted average common shares outstanding and the weighted average dilutive shares.
The following table presents a reconciliation of the components used to compute basic earnings per share for the six months ended December 31, 2016 and 2015:
For the three months ended
For the six months ended
December 31,
December 31,
2016
2015
2016
2015
Weighted average common shares outstanding
Net income available to common stockholders
$
$
$
$
Basic earnings per share
$
$
$
$
The following table presents a reconciliation of the components used to compute diluted earnings per share for the six months ended December 31, 2016 and 2015:
For the three months ended
For the six months ended
December 31,
December 31,
2016
2015
2016
2015
Weighted average common shares outstanding
Weighted average of net additional shares from restricted stock awards
Weighted average number of shares outstanding
Net income available to common stockholders
$
$
$
$
Diluted earnings per share
$
$
$
$</t>
  </si>
  <si>
    <t>Fair Value Measurements</t>
  </si>
  <si>
    <t>Note 10. Fair Value Measurements
The Fair Value Measurements and Disclosures Topic of the FASB Accounting Standards Codification defines fair value, establishes a framework for measuring fair value and requires disclosure of fair value measurements. The fair value hierarchy set forth in the Topic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re were no transfers between levels during the six months ended December 31, 2016, nor were there any changes in valuation techniques used for assets or liabilities measured at fair value at December 31, 2016.
Assets and liabilities recorded at fair value on a recurring basis : A description of the valuation methodologies used for assets and liabilities measured at fair value on a recurring basis, as well as the general classification of such instruments pursuant to the valuation hierarchy, is set forth below:
Securities Available-for-Sale — Where quoted prices are available in an active market, securities are classified within Level 1 of the valuation hierarchy. Level 1 securities would include highly 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s summarize assets and liabilities measured at fair value on a recurring basis as of December 31, 2016 and June 30, 2016, segregated by the level of the valuation inputs within the fair value hierarchy utilized to measure fair value:
Fair Value Measurement at December 31, 2016 Using
Quoted Prices in
Significant
Active Markets for
Significant Other
Unobservable
Identical Assets
Observable Inputs
Inputs
Total
Level 1
Level 2
Level 3
Assets
Securities available-for-sale
$
$
—
$
$
—
Fair Value Measurement at June 30, 2016 Using
Quoted Prices in
Significant
Active Markets for
Significant Other
Unobservable
Identical Assets
Observable Inputs
Inputs
Total
Level 1
Level 2
Level 3
Assets
Securities available-for-sale
$
$
—
$
$
—
Assets and liabilities recorded at fair value on a nonrecurring basis : A description of the valuation methodologies used for assets and liabilities measured at fair value on a nonrecurring basis, as well as the general classification of such instruments pursuant to the valuation hierarchy, is set forth below.
Impaired Loans — From time to time, a loan is considered impaired and an allowance for credit losses is established. The specific reserves for collateral dependent impaired loans are based on the fair value of the collateral less estimated costs to sell. The fair value of collateral was determined based on appraisals. In some cases, adjustments were made to the appraised values due to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Foreclosed Assets — Foreclosed assets are carried at estimated fair value of the property, less disposal costs. The fair value of the property is determined based upon appraisals. As with impaired loans, if significant adjustments are made to the appraised value, based on unobservable inputs, the resulting fair value measurement has been categorized as a Level 3 measurement.
At December 31, 2016 and June 30, 2016 the fair value of impaired loans and foreclosed assets were immaterial.
The Financial Instruments Topic of the FASB Accounting Standards Codification requires disclosure of fair value information about financial instruments, whether or not recognized in the balance sheet, for which it is practicable to estimate that value. Fair value is determined under the framework discussed above. The Topic excludes all nonfinancial instruments from its disclosure requirements. Accordingly, the aggregate fair value amounts presented do not represent the underlying value of the Company. The following methods and assumptions used in estimating fair value disclosure for financial instruments are described below:
Cash and due from financial institutions — For cash and due from financial institutions, the current carrying amount is a reasonable estimate of fair value.
Interest-earning deposits — For interest-earning deposits, the current carrying amount is a reasonable estimate of fair value.
Securities — The fair value of securities is determined using quoted prices, when available in an active market. If quoted market prices are not available, then fair values are estimated by using pricing models, quoted prices of securities with similar characteristics, or a discounted cash flows model.
Federal Home Loan Bank stock — For restricted equity securities, the carrying value approximates fair value.
Loans, net — The fair value of fixed rate loans is estimated by discounting the future cash flows using the current rates at which similar loans would be made to borrowers with similar credit ratings and for the same remaining maturities. The fair value of variable rate loans approximates carrying value.
Deposits — The carrying value of noninterest-bearing deposits approximates fair value. The fair value of fixed rate deposits is estimated by discounting the future cash flows using the current rates for the same remaining maturities.
Federal funds purchased — For federal funds purchased, the carrying value approximates fair value. As of June 30, 2016 the Company did not have any federal funds purchased.
Federal Home Loan Bank borrowings — The estimated fair value of fixed rate advances from the FHLB is determined by discounting the future cash flows of existing advances using rates currently available on advances from the FHLB having similar characteristics. Adjustable rate advances’ carrying value approximates fair value. As of June 30, 2016 the Company did not have any FHLB borrowings.
Accrued interest — The carrying amounts of accrued interest approximate fair value.
Off-balance sheet items — The fair value of off-balance-sheet items is based on current fees or cost that would be charged to enter into or terminate such arrangements. There were not considered material and are not presented in the below tables.
The estimated fair value of financial instruments is as follows:
Fair Value
Carrying
Estimated
December 31, 2016
Hierarchy Level
Amount
Fair Value
Financial assets:
Cash and due from financial institutions
Level 1
$
$
Securities available-for-sale
See previous table
Securities held-to-maturity
Level 2
Federal Home Loan Bank stock
Level 1
Loans, net
Level 2
Accrued interest receivable
Level 1
Financial liabilities:
Noninterest-bearing deposits
Level 2
Interest-bearing deposits
Level 2
Federal funds purchased
Level 1
Federal Home Loan Bank Borrowings
Level 2
Accrued interest payable and other liabilities
Level 1
Fair Value
Carrying
Estimated
June 30, 2016
Hierarchy Level
Amount
Fair Value
Financial assets:
Cash and due from financial institutions
Level 1
$
$
Securities available-for-sale
See previous table
Securities held-to-maturity
Level 2
Federal Home Loan Bank stock
Level 1
Loans, net
Level 2
Accrued interest receivable
Level 1
Financial liabilities:
Noninterest-bearing deposits
Level 2
Interest-bearing deposits
Level 2
Accrued interest payable and other liabilities
Level 1</t>
  </si>
  <si>
    <t>Accumulated Other Comprehensive Income</t>
  </si>
  <si>
    <t>Note 11.
Accumulated other comprehensive income components were as follows:
December 31, 2016
June 30, 2016
Unrealized holding gains/(losses) on securities available-for-sale
$
$
Tax expense
$
$</t>
  </si>
  <si>
    <t>Income Taxes</t>
  </si>
  <si>
    <t>Note 12.
Three months ended
December 31, 2016
December 31, 2015
Provision computed at the statutory federal tax rate
$
$
State income taxes, net of federal tax
Release of unearned EOSP shares and stock awards
Nondeductible expenses
Other
$
$
Six months ended
December 31, 2016
December 31, 2015
Provision computed at the statutory federal tax rate
$
$
State income taxes, net of federal tax
Release of unearned EOSP shares and stock awards
Nondeductible expenses
Valuation allowance adjustment
—
Other
$
$</t>
  </si>
  <si>
    <t>Note 13.
The Company announced a stock repurchase plan on October 7, 2016 whereby the Company could repurchase up to 173,857 shares of its common stock, or approximately 5% of the then current outstanding shares. There were 86,455 shares of the Company’s common stock repurchased by the Company during the six months ended December 31, 2016, and there were 87,402 shares yet to be repurchased under the plan as of December 31, 2016.
The following table provides information regarding the Company’s purchase of its common stock during the six months ended December 31, 2016:
Total Number of
Shares Purchased
Maximum Number of
Weighted
as Part of Publicly
Shares that May Yet Be
Total Number of
Average Price
Announced Plans
Purchased Under the
Period
Shares Purchased
Paid Per Share
or Programs
Plans or Programs
10/1/16 - 10/31/16
—
$
—
—
11/1/16 - 11/30/16
12/1/16 - 12/31/16
Total
$</t>
  </si>
  <si>
    <t>Securities (Tables)</t>
  </si>
  <si>
    <t>Schedule of securities available-for-sale</t>
  </si>
  <si>
    <t>Gross
Gross
Amortized
Unrealized
Unrealized
December 31, 2016
Cost
Gains
Losses
Fair Value
U.S. Government-sponsored agencies securities
$
$
—
$
$
Residential mortgage-backed securities
—
$
$
—
$
$
Gross
Gross
Amortized
Unrealized
Unrealized
June 30, 2016
Cost
Gains
Losses
Fair Value
Residential mortgage-backed securities
$
$
$
—
$</t>
  </si>
  <si>
    <t>Schedule of securities held-to-maturity</t>
  </si>
  <si>
    <t>Gross
Gross
Amortized
Unrealized
Unrealized
December 31, 2016
Cost
Gains
Losses
Fair Value
Residential mortgage-backed securities
$
$
$
—
$
Municipal securities
—
$
$
$
$
Gross
Gross
Amortized
Unrealized
Unrealized
June 30, 2016
Cost
Gains
Losses
Fair Value
Residential mortgage-backed securities
$
$
$
—
$
Municipal securities
—
$
$
$
—
$</t>
  </si>
  <si>
    <t>Loans (Tables)</t>
  </si>
  <si>
    <t>Summary of loans</t>
  </si>
  <si>
    <t>December 31, 2016
June 30, 2016
Commercial:
Operating
$
$
Real estate
Agricultural:
Operating
Real estate
Residential real estate:
1-4 family
Home equity
Other:
Construction and land
Consumer
Total loans
Deferred loan origination costs, net
Allowance for loan losses
Loans, net
$
$</t>
  </si>
  <si>
    <t>Summary of changes in the allowance for loan losses by portfolio segment</t>
  </si>
  <si>
    <t>Residential
Commercial
Agricultural
Real Estate
Other
Total
For the three months ended December 31, 2016
Balance, beginning
$
$
$
$
$
Provision charged to expense
Recoveries
—
Loans charged off
—
—
Balance, ending
$
$
$
$
$
Residential
Commercial
Agricultural
Real Estate
Other
Total
For the three months ended December 31, 2015
Balance, beginning
$
$
$
$
$
Provision charged to expense
Recoveries
—
Loans charged off
—
—
Balance, ending
$
$
$
$
$
Residential
Commercial
Agricultural
Real Estate
Other
Total
For the six months ended December 31, 2016
Balance, beginning
$
$
$
$
$
Provision charged to expense
Recoveries
—
Loans charged off
—
Balance, ending
$
$
Residential
Commercial
Agricultural
Real Estate
Other
Total
For the six months ended December 31, 2015
Balance, beginning
$
$
$
$
$
Provision charged to expense
Recoveries
—
Loans charged off
—
—
Balance, ending
$
$</t>
  </si>
  <si>
    <t>Summary of allowance for loan losses by impairment evaluation and portfolio segment</t>
  </si>
  <si>
    <t>Residential
Commercial
Agricultural
Real Estate
Other
Total
December 31, 2016
Allowance for loans individually evaluated for impairment
$
$
$
$
—
$
Allowance for loans collectively evaluated for impairment
$
$
$
$
$
Loans individually evaluated for impairment
$
$
$
$
$
Loans collectively evaluated for impairment
$
$
$
$
$
Residential
Commercial
Agricultural
Real Estate
Other
Total
June 30, 2016
Allowance for loans individually evaluated for impairment
$
$
—
$
$
—
$
Allowance for loans collectively evaluated for impairment
$
$
$
$
$
Loans individually evaluated for impairment
$
$
$
$
$
Loans collectively evaluated for impairment
$
$
$
$
$</t>
  </si>
  <si>
    <t>Summary of aging in terms of unpaid balance of the loan portfolio by classes of loans</t>
  </si>
  <si>
    <t>&gt; 90 days
31-60 days
61-90 days
Past Due
Non accrual
Current
Past Due
Past Due
(Nonaccrual)
Total
Loans
December 31, 2016
Classes of loans:
Commercial:
Operating
$
$
$
$
—
$
$
Real estate
—
Agricultural:
Operating
—
—
—
Real estate
—
—
—
Residential real estate:
1-4 family
Home equity
—
Other:
Construction and land
—
—
—
Consumer
—
—
$
$
$
$
$
$
&gt; 90 days
31-60 days
61-90 days
Past Due
Non accrual
Current
Past Due
Past Due
(Nonaccrual)
Total
Loans
June 30, 2016
Classes of loans:
Commercial:
Operating
$
$
$
—
$
—
$
$
Real estate
—
—
Agricultural:
Operating
—
—
Real estate
—
—
—
Residential real estate:
1-4 family
Home equity
—
—
—
Other:
Construction and land
—
—
—
—
Consumer
—
$
$
$
$
$
$</t>
  </si>
  <si>
    <t>Summary of unpaid principal balance by credit quality indicator</t>
  </si>
  <si>
    <t>Other —
Commercial —
Commercial —
Agricultural —
Agricultural —
Construction
Operating
Real Estate
Operating
Real Estate
and Land
Total
December 31, 2016
Internally assigned risk rating:
Highest Quality (rating 1)
$
—
$
—
$
$
$
—
$
Good Quality (rating 2)
Acceptable Quality (rating 3)
Fair Quality (rating 4)
Special Mention (rating 5)
—
—
—
—
Substandard (rating 6)
—
Doubtful (rating 7)
—
—
—
—
—
—
Loss (rating 8)
—
—
—
—
—
—
$
$
$
$
$
$
Other —
Commercial —
Commercial —
Agricultural —
Agricultural —
Construction
Operating
Real Estate
Operating
Real Estate
and Land
Total
June 30, 2016
Internally assigned risk rating:
Highest Quality (rating 1)
$
—
$
—
$
$
$
—
$
Good Quality (rating 2)
Acceptable Quality (rating 3)
Fair Quality (rating 4)
Special Mention (rating 5)
—
—
—
—
Substandard (rating 6)
—
Doubtful (rating 7)
—
—
—
—
—
—
Loss (rating 8)
—
—
—
—
—
—
$
$
$
$
$
$
Residential RE —
Residential RE —
Other —
1-4 Family
Home Equity
Consumer
Total
December 31, 2016
Delinquency status*:
Performing
$
$
$
$
Nonperforming
$
$
$
$
Residential RE —
Residential RE —
Other —
1-4 Family
Home Equity
Consumer
Total
June 30, 2016
Delinquency status*:
Performing
$
$
$
$
Nonperforming
$
$
$
$</t>
  </si>
  <si>
    <t>Summary of loans, by classes of loans, considered to be impaired</t>
  </si>
  <si>
    <t>Unpaid
Recorded
Principal
Related
Investment
Balance
Allowance
December 31, 2016
Classes of loans:
Impaired loans with no specific allowance recorded:
Commercial:
Operating
$
$
$
—
Real estate
—
Agricultural:
Operating
—
Real estate
—
Residential real estate:
1-4 family
—
Home equity
—
Other:
Consumer
—
—
Impaired loans with specific allowance recorded:
Commercial:
Operating
Real estate
Agricultural:
Real estate
Residential real estate:
1-4 family
Home equity
Total impaired loans:
Commercial:
Operating
Real estate
Agricultural:
Operating
—
Real estate
Residential real estate:
1-4 family
Home equity
Other:
Consumer
—
$
$
$
Unpaid
Recorded
Principal
Related
Investment
Balance
Allowance
June 30, 2016
Classes of loans:
Impaired loans with no specific allowance recorded:
Commercial:
Operating
$
$
$
—
Agricultural:
Operating
—
Real estate
—
Residential real estate:
1-4 family
—
Home equity
—
Other:
Consumer
—
—
Impaired loans with specific allowance recorded:
Commercial:
Operating
Real estate
Residential real estate:
1-4 family
Home equity
Total impaired loans:
Commercial:
Operating
Real estate
Agricultural:
Operating
—
Real estate
—
Residential real estate:
1-4 family
Home equity
Other:
Consumer
—
$
$
$
Impaired loans, for which no allowance has been provided as of December 31, 2016 and June 30, 2016, have adequate collateral, based on management’s current estimates.
For the three months ended
December 31, 2016
December 31, 2015
Average
Interest
Average
Interest
Recorded
Income
Recorded
Income
Investment
Recognized
Investment
Recognized
Classes of loans:
Impaired loans with no specific allowance recorded:
Commercial:
Operating
$
$
$
$
Real estate
—
Agricultural:
Operating
Real estate
Residential real estate:
1-4 family
Home equity
Other:
Consumer
Impaired loans with specific allowance recorded:
Commercial:
Operating
Real estate
—
—
—
Agricultural:
Operating
—
—
Real estate
—
—
—
Residential real estate:
1-4 family
—
—
Home equity
Total impaired loans:
Commercial:
Operating
Real estate
—
Agricultural:
Operating
Real estate
Residential real estate:
1-4 family
Home equity
Other:
Consumer
$
$
$
$
For the six months ended
December 31, 2016
December 31, 2015
Average
Interest
Average
Interest
Recorded
Income
Recorded
Income
Investment
Recognized
Investment
Recognized
Classes of loans:
Impaired loans with no specific allowance recorded:
Commercial:
Operating
$
$
$
$
Real estate
Agricultural:
Operating
Real estate
Residential real estate:
1-4 family
Home equity
Other:
Consumer
Impaired loans with specific allowance recorded:
Commercial:
Operating
Real estate
—
—
—
Agricultural:
Operating
—
—
Real estate
—
—
—
Residential real estate:
1-4 family
—
—
Home equity
Total impaired loans:
Commercial:
Operating
Real estate
Agricultural:
Operating
Real estate
Residential real estate:
1-4 family
Home equity
Other:
Consumer
$
$
$
$</t>
  </si>
  <si>
    <t>Borrowings (Tables)</t>
  </si>
  <si>
    <t>Schedule of balances and interest rates of advances</t>
  </si>
  <si>
    <t>At or For the
Six Months Ended
December 31, 2016
(Dollars in thousands)
Federal Home Loan Bank Advances:
Maximum outstanding at any month end
$
Balance at the end of period
Average balance during period
Weighted average interest rate at the end of period
%
Weighted average interest rate during period
%</t>
  </si>
  <si>
    <t>Regulatory Matters (Tables)</t>
  </si>
  <si>
    <t>Summary of bank's actual capital levels and minimum required levels</t>
  </si>
  <si>
    <t>Minimum
Required to Be
Well Capitalized
Minimum Required for
Under Prompt
Capital Adequacy
Corrective Action
Purposes
Provisions
(Dollars in thousands)
Amount
Ratio
Amount
Ratio
Amount
Ratio
December 31, 2016
Total capital (to risk-weighted assets)
$
%
$
%
$
%
Common equity Tier 1 capital (to risk-weighted assets)
%
%
%
Tier 1 (core) capital (to risk-weighted assets)
%
%
%
Tier 1 (core) capital (to adjusted total assets)
%
%
%
June 30, 2016
Total capital (to risk-weighted assets)
$
%
$
%
$
%
Common equity Tier 1 capital (to risk-weighted
%
%
%
Tier 1 (core) capital (to risk-weighted assets)
%
%
%
Tier 1 (core) capital (to adjusted total assets)
%
%
%</t>
  </si>
  <si>
    <t>Employee Benefit Plan (Tables)</t>
  </si>
  <si>
    <t>Summary of ESOP shares</t>
  </si>
  <si>
    <t>December 31, 2016
June 30, 2016
Allocated shares
Shares allocated to be released
Unearned ESOP shares
Total ESOP shares
Fair value of unearned ESOP shares
$
$
Fair value of allocated shares subject to repurchase obligation
$
$</t>
  </si>
  <si>
    <t>Schedule of restricted stock award activity</t>
  </si>
  <si>
    <t>Service-Based
Weighted
Stock
Grant Date
Awards
Fair Value
Non-vested at July 1, 2015
Conversion for stock offering
—
Granted
Vested
Non-vested at December 31, 2015
Non-vested at July 1, 2016
Vested
Non-vested at December 31, 2016</t>
  </si>
  <si>
    <t>Earnings per Share (Tables)</t>
  </si>
  <si>
    <t>Schedule of reconciliation of the components used to compute basic earnings per share</t>
  </si>
  <si>
    <t>For the three months ended
For the six months ended
December 31,
December 31,
2016
2015
2016
2015
Weighted average common shares outstanding
Net income available to common stockholders
$
$
$
$
Basic earnings per share
$
$
$
$</t>
  </si>
  <si>
    <t>Schedule of reconciliation of the components used to compute diluted earnings per share</t>
  </si>
  <si>
    <t>For the three months ended
For the six months ended
December 31,
December 31,
2016
2015
2016
2015
Weighted average common shares outstanding
Weighted average of net additional shares from restricted stock awards
Weighted average number of shares outstanding
Net income available to common stockholders
$
$
$
$
Diluted earnings per share
$
$
$
$</t>
  </si>
  <si>
    <t>Fair Value Measurements (Tables)</t>
  </si>
  <si>
    <t>Summary of fair value of assets and liabilities measured on a recurring basis</t>
  </si>
  <si>
    <t>Fair Value Measurement at December 31, 2016 Using
Quoted Prices in
Significant
Active Markets for
Significant Other
Unobservable
Identical Assets
Observable Inputs
Inputs
Total
Level 1
Level 2
Level 3
Assets
Securities available-for-sale
$
$
—
$
$
—
Fair Value Measurement at June 30, 2016 Using
Quoted Prices in
Significant
Active Markets for
Significant Other
Unobservable
Identical Assets
Observable Inputs
Inputs
Total
Level 1
Level 2
Level 3
Assets
Securities available-for-sale
$
$
—
$
$
—</t>
  </si>
  <si>
    <t>Schedule of carrying and estimated fair value of financial instruments</t>
  </si>
  <si>
    <t>Fair Value
Carrying
Estimated
December 31, 2016
Hierarchy Level
Amount
Fair Value
Financial assets:
Cash and due from financial institutions
Level 1
$
$
Securities available-for-sale
See previous table
Securities held-to-maturity
Level 2
Federal Home Loan Bank stock
Level 1
Loans, net
Level 2
Accrued interest receivable
Level 1
Financial liabilities:
Noninterest-bearing deposits
Level 2
Interest-bearing deposits
Level 2
Federal funds purchased
Level 1
Federal Home Loan Bank Borrowings
Level 2
Accrued interest payable and other liabilities
Level 1
Fair Value
Carrying
Estimated
June 30, 2016
Hierarchy Level
Amount
Fair Value
Financial assets:
Cash and due from financial institutions
Level 1
$
$
Securities available-for-sale
See previous table
Securities held-to-maturity
Level 2
Federal Home Loan Bank stock
Level 1
Loans, net
Level 2
Accrued interest receivable
Level 1
Financial liabilities:
Noninterest-bearing deposits
Level 2
Interest-bearing deposits
Level 2
Accrued interest payable and other liabilities
Level 1</t>
  </si>
  <si>
    <t>Accumulated Other Comprehensive Income (Tables)</t>
  </si>
  <si>
    <t>Schedule of components of accumulated other comprehensive income</t>
  </si>
  <si>
    <t>December 31, 2016
June 30, 2016
Unrealized holding gains/(losses) on securities available-for-sale
$
$
Tax expense
$
$</t>
  </si>
  <si>
    <t>Income Taxes (Tables)</t>
  </si>
  <si>
    <t>Schedule of reconciliation of the provision for income taxes</t>
  </si>
  <si>
    <t>Three months ended
December 31, 2016
December 31, 2015
Provision computed at the statutory federal tax rate
$
$
State income taxes, net of federal tax
Release of unearned EOSP shares and stock awards
Nondeductible expenses
Other
$
$
Six months ended
December 31, 2016
December 31, 2015
Provision computed at the statutory federal tax rate
$
$
State income taxes, net of federal tax
Release of unearned EOSP shares and stock awards
Nondeductible expenses
Valuation allowance adjustment
—
Other
$
$</t>
  </si>
  <si>
    <t>Stock Buyback (Tables)</t>
  </si>
  <si>
    <t>Common stock purchased during the period</t>
  </si>
  <si>
    <t>Total Number of
Shares Purchased
Maximum Number of
Weighted
as Part of Publicly
Shares that May Yet Be
Total Number of
Average Price
Announced Plans
Purchased Under the
Period
Shares Purchased
Paid Per Share
or Programs
Plans or Programs
10/1/16 - 10/31/16
—
$
—
—
11/1/16 - 11/30/16
12/1/16 - 12/31/16
Total
$</t>
  </si>
  <si>
    <t>Stock Conversion (Details) - $ / shares</t>
  </si>
  <si>
    <t>Jul. 08, 2015</t>
  </si>
  <si>
    <t>Sale of common stock, par value under Stock Conversion (in dollars per share)</t>
  </si>
  <si>
    <t>Stock conversion between Equitable Financial Corp, Equitable MHC and Equitable Bank</t>
  </si>
  <si>
    <t>Sale of common stock under Stock Conversion (in shares)</t>
  </si>
  <si>
    <t>Subscription price of common stock under Stock Conversion (in dollars per share)</t>
  </si>
  <si>
    <t>Sale of common stock to employee stock ownership plan under Stock Conversion</t>
  </si>
  <si>
    <t>Percentage of shares sold to employee stock ownership plan from total shares sold in initial stock offering under Stock Conversion</t>
  </si>
  <si>
    <t>6.00%</t>
  </si>
  <si>
    <t>Securities (Details) - USD ($)</t>
  </si>
  <si>
    <t>Amortized cost and estimated fair value of investments in debt and equity securities</t>
  </si>
  <si>
    <t>Investment securities available-for-sale, amortized cost</t>
  </si>
  <si>
    <t>Available-for-sale Securities, Accumulated Gross Unrealized Loss, before Tax</t>
  </si>
  <si>
    <t>Investment securities held-to-maturity, amortized cost</t>
  </si>
  <si>
    <t>Investment securities held-to-maturity , gross unrealized gains</t>
  </si>
  <si>
    <t>Investment securities held-to-maturity , gross unrealized losses</t>
  </si>
  <si>
    <t>Investment securities held-to-maturity, estimated fair value</t>
  </si>
  <si>
    <t>Available-for-sale Securities, Debt Maturities, Single Maturity Date [Abstract]</t>
  </si>
  <si>
    <t>Securities sold</t>
  </si>
  <si>
    <t>Residential mortgage-backed securities</t>
  </si>
  <si>
    <t>Investment securities available-for-sale , gross unrealized gain</t>
  </si>
  <si>
    <t>Municipal bonds</t>
  </si>
  <si>
    <t>Held-to-maturity securities maturing in the year ending June 30, 2020</t>
  </si>
  <si>
    <t>U.S. Government-sponsored agencies securities</t>
  </si>
  <si>
    <t>Bonds maturing in the year ending June 30, 2023</t>
  </si>
  <si>
    <t>Loans (Details) - USD ($)</t>
  </si>
  <si>
    <t>Sep. 30, 2016</t>
  </si>
  <si>
    <t>Sep. 30, 2015</t>
  </si>
  <si>
    <t>Jun. 30, 2015</t>
  </si>
  <si>
    <t>Loans disclosures</t>
  </si>
  <si>
    <t>Total loans</t>
  </si>
  <si>
    <t>Deferred loan origination costs, net</t>
  </si>
  <si>
    <t>Deferred loan origination costs and allowance</t>
  </si>
  <si>
    <t>Loans, net</t>
  </si>
  <si>
    <t>Commercial</t>
  </si>
  <si>
    <t>Commercial | Operating</t>
  </si>
  <si>
    <t>Commercial | Real Estate</t>
  </si>
  <si>
    <t>Agricultural</t>
  </si>
  <si>
    <t>Agricultural | Operating</t>
  </si>
  <si>
    <t>Agricultural | Real Estate</t>
  </si>
  <si>
    <t>Residential</t>
  </si>
  <si>
    <t>Residential | 1 - 4 family</t>
  </si>
  <si>
    <t>Residential | Consumer - Home equity and lines of credit</t>
  </si>
  <si>
    <t>Other | Construction and land</t>
  </si>
  <si>
    <t>Other | Consumer - Personal</t>
  </si>
  <si>
    <t>Loans - Allowance for Loan Losses (Details) - USD ($)</t>
  </si>
  <si>
    <t>Allowance for loan losses:</t>
  </si>
  <si>
    <t>Balance, beginning</t>
  </si>
  <si>
    <t>Provision charged to expense</t>
  </si>
  <si>
    <t>Recoveries</t>
  </si>
  <si>
    <t>Loans charged off</t>
  </si>
  <si>
    <t>Balance, ending</t>
  </si>
  <si>
    <t>Loans - Impairment Evaluation (Details) - USD ($)</t>
  </si>
  <si>
    <t>Allowance for loans individually evaluated for impairment</t>
  </si>
  <si>
    <t>Allowance for loans collectively evaluated for impairment</t>
  </si>
  <si>
    <t>Total Allowance</t>
  </si>
  <si>
    <t>Loan balances</t>
  </si>
  <si>
    <t>Loans individually evaluated for impairment</t>
  </si>
  <si>
    <t>Loans collectively evaluated for impairment</t>
  </si>
  <si>
    <t>Loans - Aging Unpaid Principal (Details) - USD ($)</t>
  </si>
  <si>
    <t>Summary of aging in terms of unpaid principal balance</t>
  </si>
  <si>
    <t>Current</t>
  </si>
  <si>
    <t>Nonaccrual Loans</t>
  </si>
  <si>
    <t>31 to 60 Days Past Due</t>
  </si>
  <si>
    <t>Financing Receivable Past Due</t>
  </si>
  <si>
    <t>61 to 90 Days Past Due</t>
  </si>
  <si>
    <t>Greater than 90 Days Past Due</t>
  </si>
  <si>
    <t>Commercial | Operating | 31 to 60 Days Past Due</t>
  </si>
  <si>
    <t>Commercial | Operating | 61 to 90 Days Past Due</t>
  </si>
  <si>
    <t>Commercial | Real Estate | 31 to 60 Days Past Due</t>
  </si>
  <si>
    <t>Commercial | Real Estate | Greater than 90 Days Past Due</t>
  </si>
  <si>
    <t>Agricultural | Operating | 31 to 60 Days Past Due</t>
  </si>
  <si>
    <t>Residential | 1 - 4 family | 31 to 60 Days Past Due</t>
  </si>
  <si>
    <t>Residential | 1 - 4 family | 61 to 90 Days Past Due</t>
  </si>
  <si>
    <t>Residential | 1 - 4 family | Greater than 90 Days Past Due</t>
  </si>
  <si>
    <t>Residential | Consumer - Home equity and lines of credit | 61 to 90 Days Past Due</t>
  </si>
  <si>
    <t>Residential | Consumer - Home equity and lines of credit | Greater than 90 Days Past Due</t>
  </si>
  <si>
    <t>Other | Construction and land | 31 to 60 Days Past Due</t>
  </si>
  <si>
    <t>Other | Consumer - Personal | 31 to 60 Days Past Due</t>
  </si>
  <si>
    <t>Other | Consumer - Personal | Greater than 90 Days Past Due</t>
  </si>
  <si>
    <t>Loans - Credit Quality (Details) - USD ($)</t>
  </si>
  <si>
    <t>Unpaid principal balance by credit quality indicator</t>
  </si>
  <si>
    <t>Unpaid principal balance</t>
  </si>
  <si>
    <t>Performing Financing Receivable Maximum Days Past Due</t>
  </si>
  <si>
    <t>31 days</t>
  </si>
  <si>
    <t>Nonperforming Financing Receivable Minimum Days Past Due</t>
  </si>
  <si>
    <t>Maximum aggregate exposure not requiring a loan review within 12 months of most recent credit review</t>
  </si>
  <si>
    <t>Commercial and Agricultural</t>
  </si>
  <si>
    <t>Financing Receivable Risk Rating Minimum Review Period</t>
  </si>
  <si>
    <t>12 months</t>
  </si>
  <si>
    <t>Residential Real Estate and Other Combined</t>
  </si>
  <si>
    <t>Highest Quality (rating 1) | Commercial and Agricultural</t>
  </si>
  <si>
    <t>Highest Quality (rating 1) | Agricultural | Operating</t>
  </si>
  <si>
    <t>Highest Quality (rating 1) | Agricultural | Real Estate</t>
  </si>
  <si>
    <t>Good Quality (rating 2) | Commercial and Agricultural</t>
  </si>
  <si>
    <t>Good Quality (rating 2) | Commercial | Operating</t>
  </si>
  <si>
    <t>Good Quality (rating 2) | Commercial | Real Estate</t>
  </si>
  <si>
    <t>Good Quality (rating 2) | Agricultural | Operating</t>
  </si>
  <si>
    <t>Good Quality (rating 2) | Agricultural | Real Estate</t>
  </si>
  <si>
    <t>Good Quality (rating 2) | Other | Construction and land</t>
  </si>
  <si>
    <t>Acceptable Quality (rating 3) | Commercial and Agricultural</t>
  </si>
  <si>
    <t>Acceptable Quality (rating 3) | Commercial | Operating</t>
  </si>
  <si>
    <t>Acceptable Quality (rating 3) | Commercial | Real Estate</t>
  </si>
  <si>
    <t>Acceptable Quality (rating 3) | Agricultural | Operating</t>
  </si>
  <si>
    <t>Acceptable Quality (rating 3) | Agricultural | Real Estate</t>
  </si>
  <si>
    <t>Acceptable Quality (rating 3) | Other | Construction and land</t>
  </si>
  <si>
    <t>Fair Quality (rating 4) | Commercial and Agricultural</t>
  </si>
  <si>
    <t>Fair Quality (rating 4) | Commercial | Operating</t>
  </si>
  <si>
    <t>Fair Quality (rating 4) | Commercial | Real Estate</t>
  </si>
  <si>
    <t>Fair Quality (rating 4) | Agricultural | Operating</t>
  </si>
  <si>
    <t>Fair Quality (rating 4) | Agricultural | Real Estate</t>
  </si>
  <si>
    <t>Fair Quality (rating 4) | Other | Construction and land</t>
  </si>
  <si>
    <t>Special Mention | Commercial and Agricultural</t>
  </si>
  <si>
    <t>Special Mention | Agricultural | Operating</t>
  </si>
  <si>
    <t>Substandard | Commercial and Agricultural</t>
  </si>
  <si>
    <t>Substandard | Commercial | Operating</t>
  </si>
  <si>
    <t>Substandard | Commercial | Real Estate</t>
  </si>
  <si>
    <t>Substandard | Agricultural | Operating</t>
  </si>
  <si>
    <t>Substandard | Agricultural | Real Estate</t>
  </si>
  <si>
    <t>Performing | Residential Real Estate and Other Combined</t>
  </si>
  <si>
    <t>Performing | Residential | 1 - 4 family</t>
  </si>
  <si>
    <t>Performing | Residential | Consumer - Home equity and lines of credit</t>
  </si>
  <si>
    <t>Performing | Other | Consumer - Personal</t>
  </si>
  <si>
    <t>Nonperforming | Residential Real Estate and Other Combined</t>
  </si>
  <si>
    <t>Nonperforming | Residential | 1 - 4 family</t>
  </si>
  <si>
    <t>Nonperforming | Residential | Consumer - Home equity and lines of credit</t>
  </si>
  <si>
    <t>Nonperforming | Other | Consumer - Personal</t>
  </si>
  <si>
    <t>Loans - Impaired (Details) - USD ($)</t>
  </si>
  <si>
    <t>Impaired loans with no specific allowance recorded:</t>
  </si>
  <si>
    <t>Recorded Investment</t>
  </si>
  <si>
    <t>Unpaid Principal Balance</t>
  </si>
  <si>
    <t>Average Recorded Investment</t>
  </si>
  <si>
    <t>Interest Income Recognized</t>
  </si>
  <si>
    <t>Impaired loans with specific allowance recorded:</t>
  </si>
  <si>
    <t>Related Allowance</t>
  </si>
  <si>
    <t>Total impaired loans:</t>
  </si>
  <si>
    <t>Borrowings (Details) - USD ($)</t>
  </si>
  <si>
    <t>Federal Home Loan Bank Borrowings</t>
  </si>
  <si>
    <t>Advances from Federal Home Loan Banks</t>
  </si>
  <si>
    <t>Maximum outstanding at any month end</t>
  </si>
  <si>
    <t>Average balance during period</t>
  </si>
  <si>
    <t>Weighted average interest rate at the end of period</t>
  </si>
  <si>
    <t>0.72%</t>
  </si>
  <si>
    <t>Weighted average interest rate during period</t>
  </si>
  <si>
    <t>Federal Home Loan Bank of Topeka</t>
  </si>
  <si>
    <t>Amount of available advances</t>
  </si>
  <si>
    <t>Regulatory Matters (Details) - USD ($)</t>
  </si>
  <si>
    <t>Compliance with regulatory capital requirements under banking regulations</t>
  </si>
  <si>
    <t>Total capital (to risk weighted assets), amount</t>
  </si>
  <si>
    <t>Total capital (to risk weighted assets), as a percent</t>
  </si>
  <si>
    <t>13.90%</t>
  </si>
  <si>
    <t>14.70%</t>
  </si>
  <si>
    <t>Tier 1 (core) capital (to risk weighted assets), amount</t>
  </si>
  <si>
    <t>Tier 1 (core) capital (to risk weighted assets), as a percent</t>
  </si>
  <si>
    <t>12.70%</t>
  </si>
  <si>
    <t>13.40%</t>
  </si>
  <si>
    <t>Tier 1 (core) capital (to adjusted total assets), amount</t>
  </si>
  <si>
    <t>Tier 1 (core) capital (to adjusted total assets), as a percent</t>
  </si>
  <si>
    <t>12.00%</t>
  </si>
  <si>
    <t>11.60%</t>
  </si>
  <si>
    <t>Minimum Required for Capital Adequacy Purposes</t>
  </si>
  <si>
    <t>8.00%</t>
  </si>
  <si>
    <t>4.00%</t>
  </si>
  <si>
    <t>Minimum Required to Be Well Capitalized Under Prompt Corrective Action Provisions</t>
  </si>
  <si>
    <t>10.00%</t>
  </si>
  <si>
    <t>5.00%</t>
  </si>
  <si>
    <t>4.50%</t>
  </si>
  <si>
    <t>6.50%</t>
  </si>
  <si>
    <t>Employee Benefit Plan - 401K (Details) - USD ($)</t>
  </si>
  <si>
    <t>401(k) and profit sharing plans, minimum vesting period</t>
  </si>
  <si>
    <t>1 year</t>
  </si>
  <si>
    <t>401(k) and profit sharing plans, maximum vesting period</t>
  </si>
  <si>
    <t>5 years</t>
  </si>
  <si>
    <t>Company contributions to the 401(k) and profit sharing plans</t>
  </si>
  <si>
    <t>Employee Benefit Plan - ESOP (Details) - USD ($)</t>
  </si>
  <si>
    <t>Nov. 08, 2005</t>
  </si>
  <si>
    <t>Employee stock ownership plan ("ESOP")</t>
  </si>
  <si>
    <t>Funds borrowed by the ESOP from the Company</t>
  </si>
  <si>
    <t>Company stock acquired by the ESOP (in shares)</t>
  </si>
  <si>
    <t>Price of Company stock acquired by the ESOP (in dollars per share)</t>
  </si>
  <si>
    <t>Annual principal and interest payments to be made by the ESOP</t>
  </si>
  <si>
    <t>Compensation expense</t>
  </si>
  <si>
    <t>Shares held by the ESOP</t>
  </si>
  <si>
    <t>Allocated shares (in shares)</t>
  </si>
  <si>
    <t>Shares allocated to be released</t>
  </si>
  <si>
    <t>Unearned ESOP shares (in shares)</t>
  </si>
  <si>
    <t>Total ESOP shares (in shares)</t>
  </si>
  <si>
    <t>Fair value of unearned ESOP shares</t>
  </si>
  <si>
    <t>Fair value of allocated shares subject to repurchase obligation</t>
  </si>
  <si>
    <t>Employee Benefit Plan - Shares Awarded (Details) - $ / shares</t>
  </si>
  <si>
    <t>Restricted stock</t>
  </si>
  <si>
    <t>Service-Based Stock Awards</t>
  </si>
  <si>
    <t>Non-vested at beginning of the year (in shares)</t>
  </si>
  <si>
    <t>Conversion for stock offering (in shares)</t>
  </si>
  <si>
    <t>Granted (in shares)</t>
  </si>
  <si>
    <t>Vested (in shares)</t>
  </si>
  <si>
    <t>Non-vested at end of the year (in share)</t>
  </si>
  <si>
    <t>Weighted Grant Date Fair Value</t>
  </si>
  <si>
    <t>Non-vested at beginning of the year (in dollars per share)</t>
  </si>
  <si>
    <t>Granted (in dollars per share)</t>
  </si>
  <si>
    <t>Vested (in dollars per share)</t>
  </si>
  <si>
    <t>Non-vested at end of the year (in dollars per share)</t>
  </si>
  <si>
    <t>2006 Equity Incentive Plan</t>
  </si>
  <si>
    <t>Share-based compensation</t>
  </si>
  <si>
    <t>Award vesting period</t>
  </si>
  <si>
    <t>2016 Equity Incentive Plan | Stock options</t>
  </si>
  <si>
    <t>Number of shares that may be awarded to employees and directors under the plan</t>
  </si>
  <si>
    <t>Number of shares awarded</t>
  </si>
  <si>
    <t>2016 Equity Incentive Plan | Restricted stock</t>
  </si>
  <si>
    <t>Earnings per Share - Basic (Details) - USD ($)</t>
  </si>
  <si>
    <t>Components of basic earnings per share:</t>
  </si>
  <si>
    <t>Weighted average common shares outstanding</t>
  </si>
  <si>
    <t>Net income available to common stockholders</t>
  </si>
  <si>
    <t>Earnings per Share - Diluted (Details) - USD ($)</t>
  </si>
  <si>
    <t>Components of diluted earnings per share:</t>
  </si>
  <si>
    <t>Dilutive effect of net additional shares from restricted stock awards</t>
  </si>
  <si>
    <t>Weighted average number of shares outstanding</t>
  </si>
  <si>
    <t>Fair Value Measurements (Details) - USD ($)</t>
  </si>
  <si>
    <t>Assets and Liabilities Measured on Recurring Basis</t>
  </si>
  <si>
    <t>Fair value asset transfers from Level 1 to Level 2</t>
  </si>
  <si>
    <t>Fair value asset transfers from Level 2 to Level 1</t>
  </si>
  <si>
    <t>Fair value liability transfers from Level 1 to Level 2</t>
  </si>
  <si>
    <t>Fair value liability transfers from Level 2 to Level 1</t>
  </si>
  <si>
    <t>Assets:</t>
  </si>
  <si>
    <t>Recurring</t>
  </si>
  <si>
    <t>Recurring | Level 2</t>
  </si>
  <si>
    <t>Fair Value Measurements - Financial Instruments (Details) - USD ($)</t>
  </si>
  <si>
    <t>Financial assets:</t>
  </si>
  <si>
    <t>Federal Home Loan Bank stock</t>
  </si>
  <si>
    <t>Financial liabilities:</t>
  </si>
  <si>
    <t>Carrying Amount | Level 1</t>
  </si>
  <si>
    <t>Carrying Amount | Level 2</t>
  </si>
  <si>
    <t>Estimated Fair Value | Level 1</t>
  </si>
  <si>
    <t>Estimated Fair Value | Level 2</t>
  </si>
  <si>
    <t>Accumulated Other Comprehensive Income (Details) - USD ($)</t>
  </si>
  <si>
    <t>12 Months Ended</t>
  </si>
  <si>
    <t>Unrealized holding gains/(losses) on securities available-for-sale</t>
  </si>
  <si>
    <t>Tax expense</t>
  </si>
  <si>
    <t>Total accumulated other comprehensive income</t>
  </si>
  <si>
    <t>Income Taxes - Reconciliation (Details) - USD ($)</t>
  </si>
  <si>
    <t>Effective Income Tax Rate Reconciliation, Amount [Abstract]</t>
  </si>
  <si>
    <t>Provision computed at the statutory federal tax rate</t>
  </si>
  <si>
    <t>State income taxes, net of federal tax</t>
  </si>
  <si>
    <t>Release of unearned EOSP shares and stock awards</t>
  </si>
  <si>
    <t>Nondeductible expenses</t>
  </si>
  <si>
    <t>Valuation allowance adjustment</t>
  </si>
  <si>
    <t>Total income tax expense</t>
  </si>
  <si>
    <t>Stock Buyback (Details) - Common Stock - $ / shares</t>
  </si>
  <si>
    <t>Oct. 07, 2016</t>
  </si>
  <si>
    <t>Nov. 30, 2016</t>
  </si>
  <si>
    <t>Oct. 31, 2016</t>
  </si>
  <si>
    <t>Common stock purchased during the period:</t>
  </si>
  <si>
    <t>Shares purchased</t>
  </si>
  <si>
    <t>Average price paid per share</t>
  </si>
  <si>
    <t>Stock Repurchase Plan</t>
  </si>
  <si>
    <t>Current shares outstanding (as a percentage)</t>
  </si>
  <si>
    <t>Maximum number of shares that may yet be 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56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9070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72</v>
      </c>
      <c r="B1" s="2" t="s">
        <v>1</v>
      </c>
    </row>
    <row r="2" spans="1:2">
      <c r="B2" s="2" t="s">
        <v>2</v>
      </c>
    </row>
    <row r="3" spans="1:2">
      <c r="A3" s="3" t="s">
        <v>72</v>
      </c>
    </row>
    <row r="4" spans="1:2">
      <c r="A4" s="4" t="s">
        <v>72</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71</v>
      </c>
      <c r="B1" s="2" t="s">
        <v>1</v>
      </c>
    </row>
    <row r="2" spans="1:2">
      <c r="B2" s="2" t="s">
        <v>2</v>
      </c>
    </row>
    <row r="3" spans="1:2">
      <c r="A3" s="3" t="s">
        <v>71</v>
      </c>
    </row>
    <row r="4" spans="1:2">
      <c r="A4" s="4" t="s">
        <v>71</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67747</v>
      </c>
      <c r="C3" s="7" t="n">
        <v>2567296</v>
      </c>
    </row>
    <row r="4" spans="1:3">
      <c r="A4" s="4" t="s">
        <v>28</v>
      </c>
      <c r="C4" s="5" t="n">
        <v>12380000</v>
      </c>
    </row>
    <row r="5" spans="1:3">
      <c r="A5" s="4" t="s">
        <v>29</v>
      </c>
      <c r="B5" s="5" t="n">
        <v>4467747</v>
      </c>
      <c r="C5" s="5" t="n">
        <v>14947296</v>
      </c>
    </row>
    <row r="6" spans="1:3">
      <c r="A6" s="4" t="s">
        <v>30</v>
      </c>
      <c r="B6" s="5" t="n">
        <v>1466399</v>
      </c>
      <c r="C6" s="5" t="n">
        <v>664755</v>
      </c>
    </row>
    <row r="7" spans="1:3">
      <c r="A7" s="4" t="s">
        <v>31</v>
      </c>
      <c r="B7" s="5" t="n">
        <v>752844</v>
      </c>
      <c r="C7" s="5" t="n">
        <v>781740</v>
      </c>
    </row>
    <row r="8" spans="1:3">
      <c r="A8" s="4" t="s">
        <v>32</v>
      </c>
      <c r="B8" s="5" t="n">
        <v>231100</v>
      </c>
      <c r="C8" s="5" t="n">
        <v>229900</v>
      </c>
    </row>
    <row r="9" spans="1:3">
      <c r="A9" s="4" t="s">
        <v>33</v>
      </c>
      <c r="B9" s="5" t="n">
        <v>213322493</v>
      </c>
      <c r="C9" s="5" t="n">
        <v>198309920</v>
      </c>
    </row>
    <row r="10" spans="1:3">
      <c r="A10" s="4" t="s">
        <v>34</v>
      </c>
      <c r="B10" s="5" t="n">
        <v>5488753</v>
      </c>
      <c r="C10" s="5" t="n">
        <v>5274461</v>
      </c>
    </row>
    <row r="11" spans="1:3">
      <c r="A11" s="4" t="s">
        <v>35</v>
      </c>
      <c r="B11" s="5" t="n">
        <v>461847</v>
      </c>
      <c r="C11" s="5" t="n">
        <v>461847</v>
      </c>
    </row>
    <row r="12" spans="1:3">
      <c r="A12" s="4" t="s">
        <v>36</v>
      </c>
      <c r="B12" s="5" t="n">
        <v>1335961</v>
      </c>
      <c r="C12" s="5" t="n">
        <v>1147467</v>
      </c>
    </row>
    <row r="13" spans="1:3">
      <c r="A13" s="4" t="s">
        <v>37</v>
      </c>
      <c r="B13" s="5" t="n">
        <v>1431007</v>
      </c>
      <c r="C13" s="5" t="n">
        <v>1416093</v>
      </c>
    </row>
    <row r="14" spans="1:3">
      <c r="A14" s="4" t="s">
        <v>38</v>
      </c>
      <c r="B14" s="5" t="n">
        <v>2223517</v>
      </c>
      <c r="C14" s="5" t="n">
        <v>1853698</v>
      </c>
    </row>
    <row r="15" spans="1:3">
      <c r="A15" s="4" t="s">
        <v>39</v>
      </c>
      <c r="B15" s="5" t="n">
        <v>231181668</v>
      </c>
      <c r="C15" s="5" t="n">
        <v>225087177</v>
      </c>
    </row>
    <row r="16" spans="1:3">
      <c r="A16" s="3" t="s">
        <v>40</v>
      </c>
    </row>
    <row r="17" spans="1:3">
      <c r="A17" s="4" t="s">
        <v>41</v>
      </c>
      <c r="B17" s="5" t="n">
        <v>25880529</v>
      </c>
      <c r="C17" s="5" t="n">
        <v>24296166</v>
      </c>
    </row>
    <row r="18" spans="1:3">
      <c r="A18" s="4" t="s">
        <v>42</v>
      </c>
      <c r="B18" s="5" t="n">
        <v>162392981</v>
      </c>
      <c r="C18" s="5" t="n">
        <v>162666186</v>
      </c>
    </row>
    <row r="19" spans="1:3">
      <c r="A19" s="4" t="s">
        <v>43</v>
      </c>
      <c r="B19" s="5" t="n">
        <v>188273510</v>
      </c>
      <c r="C19" s="5" t="n">
        <v>186962352</v>
      </c>
    </row>
    <row r="20" spans="1:3">
      <c r="A20" s="4" t="s">
        <v>44</v>
      </c>
      <c r="B20" s="5" t="n">
        <v>3008000</v>
      </c>
    </row>
    <row r="21" spans="1:3">
      <c r="A21" s="4" t="s">
        <v>45</v>
      </c>
      <c r="B21" s="5" t="n">
        <v>2000000</v>
      </c>
    </row>
    <row r="22" spans="1:3">
      <c r="A22" s="4" t="s">
        <v>46</v>
      </c>
      <c r="B22" s="5" t="n">
        <v>440676</v>
      </c>
      <c r="C22" s="5" t="n">
        <v>387166</v>
      </c>
    </row>
    <row r="23" spans="1:3">
      <c r="A23" s="4" t="s">
        <v>47</v>
      </c>
      <c r="B23" s="5" t="n">
        <v>1072181</v>
      </c>
      <c r="C23" s="5" t="n">
        <v>1198850</v>
      </c>
    </row>
    <row r="24" spans="1:3">
      <c r="A24" s="4" t="s">
        <v>48</v>
      </c>
      <c r="B24" s="5" t="n">
        <v>194794367</v>
      </c>
      <c r="C24" s="5" t="n">
        <v>188548368</v>
      </c>
    </row>
    <row r="25" spans="1:3">
      <c r="A25" s="4" t="s">
        <v>49</v>
      </c>
      <c r="B25" s="5" t="n">
        <v>658122</v>
      </c>
      <c r="C25" s="5" t="n">
        <v>564723</v>
      </c>
    </row>
    <row r="26" spans="1:3">
      <c r="A26" s="3" t="s">
        <v>50</v>
      </c>
    </row>
    <row r="27" spans="1:3">
      <c r="A27" s="4" t="s">
        <v>51</v>
      </c>
      <c r="B27" s="5" t="n">
        <v>33907</v>
      </c>
      <c r="C27" s="5" t="n">
        <v>34771</v>
      </c>
    </row>
    <row r="28" spans="1:3">
      <c r="A28" s="4" t="s">
        <v>52</v>
      </c>
      <c r="B28" s="5" t="n">
        <v>26013927</v>
      </c>
      <c r="C28" s="5" t="n">
        <v>26844426</v>
      </c>
    </row>
    <row r="29" spans="1:3">
      <c r="A29" s="4" t="s">
        <v>53</v>
      </c>
      <c r="B29" s="5" t="n">
        <v>11814435</v>
      </c>
      <c r="C29" s="5" t="n">
        <v>11239913</v>
      </c>
    </row>
    <row r="30" spans="1:3">
      <c r="A30" s="4" t="s">
        <v>54</v>
      </c>
      <c r="B30" s="5" t="n">
        <v>-1176840</v>
      </c>
      <c r="C30" s="5" t="n">
        <v>-1246045</v>
      </c>
    </row>
    <row r="31" spans="1:3">
      <c r="A31" s="4" t="s">
        <v>55</v>
      </c>
      <c r="B31" s="5" t="n">
        <v>-274957</v>
      </c>
      <c r="C31" s="5" t="n">
        <v>-338332</v>
      </c>
    </row>
    <row r="32" spans="1:3">
      <c r="A32" s="4" t="s">
        <v>56</v>
      </c>
      <c r="B32" s="5" t="n">
        <v>-23171</v>
      </c>
      <c r="C32" s="5" t="n">
        <v>4076</v>
      </c>
    </row>
    <row r="33" spans="1:3">
      <c r="A33" s="4" t="s">
        <v>57</v>
      </c>
      <c r="B33" s="5" t="n">
        <v>-658122</v>
      </c>
      <c r="C33" s="5" t="n">
        <v>-564723</v>
      </c>
    </row>
    <row r="34" spans="1:3">
      <c r="A34" s="4" t="s">
        <v>58</v>
      </c>
      <c r="B34" s="5" t="n">
        <v>35729179</v>
      </c>
      <c r="C34" s="5" t="n">
        <v>35974086</v>
      </c>
    </row>
    <row r="35" spans="1:3">
      <c r="A35" s="4" t="s">
        <v>59</v>
      </c>
      <c r="B35" s="7" t="n">
        <v>231181668</v>
      </c>
      <c r="C35" s="7" t="n">
        <v>225087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4</v>
      </c>
      <c r="B1" s="2" t="s">
        <v>1</v>
      </c>
    </row>
    <row r="2" spans="1:2">
      <c r="B2" s="2" t="s">
        <v>2</v>
      </c>
    </row>
    <row r="3" spans="1:2">
      <c r="A3" s="3" t="s">
        <v>124</v>
      </c>
    </row>
    <row r="4" spans="1:2">
      <c r="A4" s="4" t="s">
        <v>124</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7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71</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8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90</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7" t="n">
        <v>3238000</v>
      </c>
      <c r="C3" s="7" t="n">
        <v>2947000</v>
      </c>
    </row>
    <row r="4" spans="1:3">
      <c r="A4" s="4" t="s">
        <v>63</v>
      </c>
      <c r="B4" s="8" t="n">
        <v>0.01</v>
      </c>
      <c r="C4" s="8" t="n">
        <v>0.01</v>
      </c>
    </row>
    <row r="5" spans="1:3">
      <c r="A5" s="4" t="s">
        <v>64</v>
      </c>
      <c r="B5" s="5" t="n">
        <v>25000000</v>
      </c>
      <c r="C5" s="5" t="n">
        <v>25000000</v>
      </c>
    </row>
    <row r="6" spans="1:3">
      <c r="A6" s="4" t="s">
        <v>65</v>
      </c>
      <c r="B6" s="5" t="n">
        <v>3477227</v>
      </c>
      <c r="C6" s="5" t="n">
        <v>3477227</v>
      </c>
    </row>
    <row r="7" spans="1:3">
      <c r="A7" s="4" t="s">
        <v>66</v>
      </c>
      <c r="B7" s="5" t="n">
        <v>3390702</v>
      </c>
      <c r="C7" s="5" t="n">
        <v>3477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2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44</v>
      </c>
      <c r="C1" s="2" t="s">
        <v>2</v>
      </c>
      <c r="D1" s="2" t="s">
        <v>25</v>
      </c>
    </row>
    <row r="2" spans="1:4">
      <c r="A2" s="3" t="s">
        <v>174</v>
      </c>
    </row>
    <row r="3" spans="1:4">
      <c r="A3" s="4" t="s">
        <v>245</v>
      </c>
      <c r="C3" s="8" t="n">
        <v>0.01</v>
      </c>
      <c r="D3" s="8" t="n">
        <v>0.01</v>
      </c>
    </row>
    <row r="4" spans="1:4">
      <c r="A4" s="4" t="s">
        <v>246</v>
      </c>
    </row>
    <row r="5" spans="1:4">
      <c r="A5" s="3" t="s">
        <v>174</v>
      </c>
    </row>
    <row r="6" spans="1:4">
      <c r="A6" s="4" t="s">
        <v>247</v>
      </c>
      <c r="B6" s="5" t="n">
        <v>1983160</v>
      </c>
    </row>
    <row r="7" spans="1:4">
      <c r="A7" s="4" t="s">
        <v>245</v>
      </c>
      <c r="B7" s="8" t="n">
        <v>0.01</v>
      </c>
    </row>
    <row r="8" spans="1:4">
      <c r="A8" s="4" t="s">
        <v>248</v>
      </c>
      <c r="B8" s="7" t="n">
        <v>8</v>
      </c>
    </row>
    <row r="9" spans="1:4">
      <c r="A9" s="4" t="s">
        <v>249</v>
      </c>
      <c r="B9" s="5" t="n">
        <v>118989</v>
      </c>
    </row>
    <row r="10" spans="1:4">
      <c r="A10" s="4" t="s">
        <v>250</v>
      </c>
      <c r="B10" s="4" t="s">
        <v>2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69</v>
      </c>
      <c r="D2" s="2" t="s">
        <v>25</v>
      </c>
    </row>
    <row r="3" spans="1:4">
      <c r="A3" s="3" t="s">
        <v>253</v>
      </c>
    </row>
    <row r="4" spans="1:4">
      <c r="A4" s="4" t="s">
        <v>254</v>
      </c>
      <c r="B4" s="7" t="n">
        <v>1501507</v>
      </c>
    </row>
    <row r="5" spans="1:4">
      <c r="A5" s="4" t="s">
        <v>255</v>
      </c>
      <c r="B5" s="5" t="n">
        <v>-35108</v>
      </c>
    </row>
    <row r="6" spans="1:4">
      <c r="A6" s="4" t="s">
        <v>30</v>
      </c>
      <c r="B6" s="5" t="n">
        <v>1466399</v>
      </c>
      <c r="D6" s="7" t="n">
        <v>664755</v>
      </c>
    </row>
    <row r="7" spans="1:4">
      <c r="A7" s="4" t="s">
        <v>256</v>
      </c>
      <c r="B7" s="5" t="n">
        <v>752844</v>
      </c>
      <c r="D7" s="5" t="n">
        <v>781740</v>
      </c>
    </row>
    <row r="8" spans="1:4">
      <c r="A8" s="4" t="s">
        <v>257</v>
      </c>
      <c r="B8" s="5" t="n">
        <v>11381</v>
      </c>
      <c r="D8" s="5" t="n">
        <v>19374</v>
      </c>
    </row>
    <row r="9" spans="1:4">
      <c r="A9" s="4" t="s">
        <v>258</v>
      </c>
      <c r="B9" s="5" t="n">
        <v>-483</v>
      </c>
    </row>
    <row r="10" spans="1:4">
      <c r="A10" s="4" t="s">
        <v>259</v>
      </c>
      <c r="B10" s="5" t="n">
        <v>763742</v>
      </c>
      <c r="D10" s="5" t="n">
        <v>801114</v>
      </c>
    </row>
    <row r="11" spans="1:4">
      <c r="A11" s="3" t="s">
        <v>260</v>
      </c>
    </row>
    <row r="12" spans="1:4">
      <c r="A12" s="4" t="s">
        <v>261</v>
      </c>
      <c r="B12" s="5" t="n">
        <v>0</v>
      </c>
      <c r="C12" s="7" t="n">
        <v>0</v>
      </c>
    </row>
    <row r="13" spans="1:4">
      <c r="A13" s="4" t="s">
        <v>262</v>
      </c>
    </row>
    <row r="14" spans="1:4">
      <c r="A14" s="3" t="s">
        <v>253</v>
      </c>
    </row>
    <row r="15" spans="1:4">
      <c r="A15" s="4" t="s">
        <v>254</v>
      </c>
      <c r="B15" s="5" t="n">
        <v>515814</v>
      </c>
      <c r="D15" s="5" t="n">
        <v>658579</v>
      </c>
    </row>
    <row r="16" spans="1:4">
      <c r="A16" s="4" t="s">
        <v>263</v>
      </c>
      <c r="D16" s="5" t="n">
        <v>6176</v>
      </c>
    </row>
    <row r="17" spans="1:4">
      <c r="A17" s="4" t="s">
        <v>255</v>
      </c>
      <c r="B17" s="5" t="n">
        <v>-3182</v>
      </c>
    </row>
    <row r="18" spans="1:4">
      <c r="A18" s="4" t="s">
        <v>30</v>
      </c>
      <c r="B18" s="5" t="n">
        <v>512632</v>
      </c>
      <c r="D18" s="5" t="n">
        <v>664755</v>
      </c>
    </row>
    <row r="19" spans="1:4">
      <c r="A19" s="4" t="s">
        <v>256</v>
      </c>
      <c r="B19" s="5" t="n">
        <v>152183</v>
      </c>
      <c r="D19" s="5" t="n">
        <v>180035</v>
      </c>
    </row>
    <row r="20" spans="1:4">
      <c r="A20" s="4" t="s">
        <v>257</v>
      </c>
      <c r="B20" s="5" t="n">
        <v>11381</v>
      </c>
      <c r="D20" s="5" t="n">
        <v>15281</v>
      </c>
    </row>
    <row r="21" spans="1:4">
      <c r="A21" s="4" t="s">
        <v>259</v>
      </c>
      <c r="B21" s="5" t="n">
        <v>163564</v>
      </c>
      <c r="D21" s="5" t="n">
        <v>195316</v>
      </c>
    </row>
    <row r="22" spans="1:4">
      <c r="A22" s="4" t="s">
        <v>264</v>
      </c>
    </row>
    <row r="23" spans="1:4">
      <c r="A23" s="3" t="s">
        <v>253</v>
      </c>
    </row>
    <row r="24" spans="1:4">
      <c r="A24" s="4" t="s">
        <v>256</v>
      </c>
      <c r="B24" s="5" t="n">
        <v>600661</v>
      </c>
      <c r="D24" s="5" t="n">
        <v>601705</v>
      </c>
    </row>
    <row r="25" spans="1:4">
      <c r="A25" s="4" t="s">
        <v>257</v>
      </c>
      <c r="D25" s="5" t="n">
        <v>4093</v>
      </c>
    </row>
    <row r="26" spans="1:4">
      <c r="A26" s="4" t="s">
        <v>258</v>
      </c>
      <c r="B26" s="5" t="n">
        <v>-483</v>
      </c>
    </row>
    <row r="27" spans="1:4">
      <c r="A27" s="4" t="s">
        <v>259</v>
      </c>
      <c r="B27" s="5" t="n">
        <v>600178</v>
      </c>
      <c r="D27" s="7" t="n">
        <v>605798</v>
      </c>
    </row>
    <row r="28" spans="1:4">
      <c r="A28" s="3" t="s">
        <v>260</v>
      </c>
    </row>
    <row r="29" spans="1:4">
      <c r="A29" s="4" t="s">
        <v>265</v>
      </c>
      <c r="B29" s="5" t="n">
        <v>400000</v>
      </c>
    </row>
    <row r="30" spans="1:4">
      <c r="A30" s="4" t="s">
        <v>266</v>
      </c>
    </row>
    <row r="31" spans="1:4">
      <c r="A31" s="3" t="s">
        <v>253</v>
      </c>
    </row>
    <row r="32" spans="1:4">
      <c r="A32" s="4" t="s">
        <v>254</v>
      </c>
      <c r="B32" s="5" t="n">
        <v>985693</v>
      </c>
    </row>
    <row r="33" spans="1:4">
      <c r="A33" s="4" t="s">
        <v>255</v>
      </c>
      <c r="B33" s="5" t="n">
        <v>-31926</v>
      </c>
    </row>
    <row r="34" spans="1:4">
      <c r="A34" s="4" t="s">
        <v>30</v>
      </c>
      <c r="B34" s="5" t="n">
        <v>953767</v>
      </c>
    </row>
    <row r="35" spans="1:4">
      <c r="A35" s="3" t="s">
        <v>260</v>
      </c>
    </row>
    <row r="36" spans="1:4">
      <c r="A36" s="4" t="s">
        <v>267</v>
      </c>
      <c r="B36" s="7" t="n">
        <v>98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68</v>
      </c>
      <c r="B1" s="2" t="s">
        <v>2</v>
      </c>
      <c r="C1" s="2" t="s">
        <v>269</v>
      </c>
      <c r="D1" s="2" t="s">
        <v>25</v>
      </c>
      <c r="E1" s="2" t="s">
        <v>69</v>
      </c>
      <c r="F1" s="2" t="s">
        <v>270</v>
      </c>
      <c r="G1" s="2" t="s">
        <v>271</v>
      </c>
    </row>
    <row r="2" spans="1:7">
      <c r="A2" s="3" t="s">
        <v>272</v>
      </c>
    </row>
    <row r="3" spans="1:7">
      <c r="A3" s="4" t="s">
        <v>273</v>
      </c>
      <c r="B3" s="7" t="n">
        <v>215946343</v>
      </c>
      <c r="D3" s="7" t="n">
        <v>200694437</v>
      </c>
    </row>
    <row r="4" spans="1:7">
      <c r="A4" s="4" t="s">
        <v>274</v>
      </c>
      <c r="B4" s="5" t="n">
        <v>614150</v>
      </c>
      <c r="D4" s="5" t="n">
        <v>562483</v>
      </c>
    </row>
    <row r="5" spans="1:7">
      <c r="A5" s="4" t="s">
        <v>62</v>
      </c>
      <c r="B5" s="5" t="n">
        <v>-3238000</v>
      </c>
      <c r="C5" s="7" t="n">
        <v>-3055510</v>
      </c>
      <c r="D5" s="5" t="n">
        <v>-2947000</v>
      </c>
      <c r="E5" s="7" t="n">
        <v>-2817000</v>
      </c>
      <c r="F5" s="7" t="n">
        <v>-2684000</v>
      </c>
      <c r="G5" s="7" t="n">
        <v>-2583000</v>
      </c>
    </row>
    <row r="6" spans="1:7">
      <c r="A6" s="4" t="s">
        <v>275</v>
      </c>
      <c r="B6" s="5" t="n">
        <v>-2623850</v>
      </c>
      <c r="D6" s="5" t="n">
        <v>-2384517</v>
      </c>
    </row>
    <row r="7" spans="1:7">
      <c r="A7" s="4" t="s">
        <v>276</v>
      </c>
      <c r="B7" s="5" t="n">
        <v>213322493</v>
      </c>
      <c r="D7" s="5" t="n">
        <v>198309920</v>
      </c>
    </row>
    <row r="8" spans="1:7">
      <c r="A8" s="4" t="s">
        <v>277</v>
      </c>
    </row>
    <row r="9" spans="1:7">
      <c r="A9" s="3" t="s">
        <v>272</v>
      </c>
    </row>
    <row r="10" spans="1:7">
      <c r="A10" s="4" t="s">
        <v>273</v>
      </c>
      <c r="B10" s="5" t="n">
        <v>88175925</v>
      </c>
      <c r="D10" s="5" t="n">
        <v>83054605</v>
      </c>
    </row>
    <row r="11" spans="1:7">
      <c r="A11" s="4" t="s">
        <v>62</v>
      </c>
      <c r="B11" s="5" t="n">
        <v>-1468000</v>
      </c>
      <c r="C11" s="5" t="n">
        <v>-1393510</v>
      </c>
      <c r="D11" s="5" t="n">
        <v>-1337000</v>
      </c>
      <c r="E11" s="5" t="n">
        <v>-1225000</v>
      </c>
      <c r="F11" s="5" t="n">
        <v>-1140000</v>
      </c>
      <c r="G11" s="5" t="n">
        <v>-1124000</v>
      </c>
    </row>
    <row r="12" spans="1:7">
      <c r="A12" s="4" t="s">
        <v>278</v>
      </c>
    </row>
    <row r="13" spans="1:7">
      <c r="A13" s="3" t="s">
        <v>272</v>
      </c>
    </row>
    <row r="14" spans="1:7">
      <c r="A14" s="4" t="s">
        <v>273</v>
      </c>
      <c r="B14" s="5" t="n">
        <v>17483861</v>
      </c>
      <c r="D14" s="5" t="n">
        <v>15355676</v>
      </c>
    </row>
    <row r="15" spans="1:7">
      <c r="A15" s="4" t="s">
        <v>279</v>
      </c>
    </row>
    <row r="16" spans="1:7">
      <c r="A16" s="3" t="s">
        <v>272</v>
      </c>
    </row>
    <row r="17" spans="1:7">
      <c r="A17" s="4" t="s">
        <v>273</v>
      </c>
      <c r="B17" s="5" t="n">
        <v>70692064</v>
      </c>
      <c r="D17" s="5" t="n">
        <v>67698929</v>
      </c>
    </row>
    <row r="18" spans="1:7">
      <c r="A18" s="4" t="s">
        <v>280</v>
      </c>
    </row>
    <row r="19" spans="1:7">
      <c r="A19" s="3" t="s">
        <v>272</v>
      </c>
    </row>
    <row r="20" spans="1:7">
      <c r="A20" s="4" t="s">
        <v>273</v>
      </c>
      <c r="B20" s="5" t="n">
        <v>53666959</v>
      </c>
      <c r="D20" s="5" t="n">
        <v>47908101</v>
      </c>
    </row>
    <row r="21" spans="1:7">
      <c r="A21" s="4" t="s">
        <v>62</v>
      </c>
      <c r="B21" s="5" t="n">
        <v>-848000</v>
      </c>
      <c r="C21" s="5" t="n">
        <v>-802000</v>
      </c>
      <c r="D21" s="5" t="n">
        <v>-738000</v>
      </c>
      <c r="E21" s="5" t="n">
        <v>-748000</v>
      </c>
      <c r="F21" s="5" t="n">
        <v>-726000</v>
      </c>
      <c r="G21" s="5" t="n">
        <v>-697000</v>
      </c>
    </row>
    <row r="22" spans="1:7">
      <c r="A22" s="4" t="s">
        <v>281</v>
      </c>
    </row>
    <row r="23" spans="1:7">
      <c r="A23" s="3" t="s">
        <v>272</v>
      </c>
    </row>
    <row r="24" spans="1:7">
      <c r="A24" s="4" t="s">
        <v>273</v>
      </c>
      <c r="B24" s="5" t="n">
        <v>23829863</v>
      </c>
      <c r="D24" s="5" t="n">
        <v>22942560</v>
      </c>
    </row>
    <row r="25" spans="1:7">
      <c r="A25" s="4" t="s">
        <v>282</v>
      </c>
    </row>
    <row r="26" spans="1:7">
      <c r="A26" s="3" t="s">
        <v>272</v>
      </c>
    </row>
    <row r="27" spans="1:7">
      <c r="A27" s="4" t="s">
        <v>273</v>
      </c>
      <c r="B27" s="5" t="n">
        <v>29837096</v>
      </c>
      <c r="D27" s="5" t="n">
        <v>24965541</v>
      </c>
    </row>
    <row r="28" spans="1:7">
      <c r="A28" s="4" t="s">
        <v>283</v>
      </c>
    </row>
    <row r="29" spans="1:7">
      <c r="A29" s="3" t="s">
        <v>272</v>
      </c>
    </row>
    <row r="30" spans="1:7">
      <c r="A30" s="4" t="s">
        <v>273</v>
      </c>
      <c r="B30" s="5" t="n">
        <v>53157396</v>
      </c>
      <c r="D30" s="5" t="n">
        <v>52954421</v>
      </c>
    </row>
    <row r="31" spans="1:7">
      <c r="A31" s="4" t="s">
        <v>62</v>
      </c>
      <c r="B31" s="5" t="n">
        <v>-635000</v>
      </c>
      <c r="C31" s="5" t="n">
        <v>-617000</v>
      </c>
      <c r="D31" s="5" t="n">
        <v>-655000</v>
      </c>
      <c r="E31" s="5" t="n">
        <v>-672000</v>
      </c>
      <c r="F31" s="5" t="n">
        <v>-669000</v>
      </c>
      <c r="G31" s="5" t="n">
        <v>-644000</v>
      </c>
    </row>
    <row r="32" spans="1:7">
      <c r="A32" s="4" t="s">
        <v>284</v>
      </c>
    </row>
    <row r="33" spans="1:7">
      <c r="A33" s="3" t="s">
        <v>272</v>
      </c>
    </row>
    <row r="34" spans="1:7">
      <c r="A34" s="4" t="s">
        <v>273</v>
      </c>
      <c r="B34" s="5" t="n">
        <v>42573310</v>
      </c>
      <c r="D34" s="5" t="n">
        <v>40309797</v>
      </c>
    </row>
    <row r="35" spans="1:7">
      <c r="A35" s="4" t="s">
        <v>285</v>
      </c>
    </row>
    <row r="36" spans="1:7">
      <c r="A36" s="3" t="s">
        <v>272</v>
      </c>
    </row>
    <row r="37" spans="1:7">
      <c r="A37" s="4" t="s">
        <v>273</v>
      </c>
      <c r="B37" s="5" t="n">
        <v>10584086</v>
      </c>
      <c r="D37" s="5" t="n">
        <v>12644624</v>
      </c>
    </row>
    <row r="38" spans="1:7">
      <c r="A38" s="4" t="s">
        <v>73</v>
      </c>
    </row>
    <row r="39" spans="1:7">
      <c r="A39" s="3" t="s">
        <v>272</v>
      </c>
    </row>
    <row r="40" spans="1:7">
      <c r="A40" s="4" t="s">
        <v>273</v>
      </c>
      <c r="B40" s="5" t="n">
        <v>20946063</v>
      </c>
      <c r="D40" s="5" t="n">
        <v>16777310</v>
      </c>
    </row>
    <row r="41" spans="1:7">
      <c r="A41" s="4" t="s">
        <v>62</v>
      </c>
      <c r="B41" s="5" t="n">
        <v>-287000</v>
      </c>
      <c r="C41" s="7" t="n">
        <v>-243000</v>
      </c>
      <c r="D41" s="5" t="n">
        <v>-217000</v>
      </c>
      <c r="E41" s="7" t="n">
        <v>-172000</v>
      </c>
      <c r="F41" s="7" t="n">
        <v>-149000</v>
      </c>
      <c r="G41" s="7" t="n">
        <v>-118000</v>
      </c>
    </row>
    <row r="42" spans="1:7">
      <c r="A42" s="4" t="s">
        <v>286</v>
      </c>
    </row>
    <row r="43" spans="1:7">
      <c r="A43" s="3" t="s">
        <v>272</v>
      </c>
    </row>
    <row r="44" spans="1:7">
      <c r="A44" s="4" t="s">
        <v>273</v>
      </c>
      <c r="B44" s="5" t="n">
        <v>17080113</v>
      </c>
      <c r="D44" s="5" t="n">
        <v>13210393</v>
      </c>
    </row>
    <row r="45" spans="1:7">
      <c r="A45" s="4" t="s">
        <v>287</v>
      </c>
    </row>
    <row r="46" spans="1:7">
      <c r="A46" s="3" t="s">
        <v>272</v>
      </c>
    </row>
    <row r="47" spans="1:7">
      <c r="A47" s="4" t="s">
        <v>273</v>
      </c>
      <c r="B47" s="7" t="n">
        <v>3865950</v>
      </c>
      <c r="D47" s="7" t="n">
        <v>35669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8</v>
      </c>
      <c r="B1" s="2" t="s">
        <v>68</v>
      </c>
      <c r="D1" s="2" t="s">
        <v>1</v>
      </c>
    </row>
    <row r="2" spans="1:5">
      <c r="B2" s="2" t="s">
        <v>2</v>
      </c>
      <c r="C2" s="2" t="s">
        <v>69</v>
      </c>
      <c r="D2" s="2" t="s">
        <v>2</v>
      </c>
      <c r="E2" s="2" t="s">
        <v>69</v>
      </c>
    </row>
    <row r="3" spans="1:5">
      <c r="A3" s="3" t="s">
        <v>289</v>
      </c>
    </row>
    <row r="4" spans="1:5">
      <c r="A4" s="4" t="s">
        <v>290</v>
      </c>
      <c r="B4" s="7" t="n">
        <v>3055510</v>
      </c>
      <c r="C4" s="7" t="n">
        <v>2684000</v>
      </c>
      <c r="D4" s="7" t="n">
        <v>2947000</v>
      </c>
      <c r="E4" s="7" t="n">
        <v>2583000</v>
      </c>
    </row>
    <row r="5" spans="1:5">
      <c r="A5" s="4" t="s">
        <v>291</v>
      </c>
      <c r="B5" s="5" t="n">
        <v>169109</v>
      </c>
      <c r="C5" s="5" t="n">
        <v>84401</v>
      </c>
      <c r="D5" s="5" t="n">
        <v>321873</v>
      </c>
      <c r="E5" s="5" t="n">
        <v>157345</v>
      </c>
    </row>
    <row r="6" spans="1:5">
      <c r="A6" s="4" t="s">
        <v>292</v>
      </c>
      <c r="B6" s="5" t="n">
        <v>15962</v>
      </c>
      <c r="C6" s="5" t="n">
        <v>50585</v>
      </c>
      <c r="D6" s="5" t="n">
        <v>24825</v>
      </c>
      <c r="E6" s="5" t="n">
        <v>79788</v>
      </c>
    </row>
    <row r="7" spans="1:5">
      <c r="A7" s="4" t="s">
        <v>293</v>
      </c>
      <c r="B7" s="5" t="n">
        <v>-2581</v>
      </c>
      <c r="C7" s="5" t="n">
        <v>-1986</v>
      </c>
      <c r="D7" s="5" t="n">
        <v>-55698</v>
      </c>
      <c r="E7" s="5" t="n">
        <v>-3133</v>
      </c>
    </row>
    <row r="8" spans="1:5">
      <c r="A8" s="4" t="s">
        <v>294</v>
      </c>
      <c r="B8" s="5" t="n">
        <v>3238000</v>
      </c>
      <c r="C8" s="5" t="n">
        <v>2817000</v>
      </c>
      <c r="D8" s="5" t="n">
        <v>3238000</v>
      </c>
      <c r="E8" s="5" t="n">
        <v>2817000</v>
      </c>
    </row>
    <row r="9" spans="1:5">
      <c r="A9" s="4" t="s">
        <v>277</v>
      </c>
    </row>
    <row r="10" spans="1:5">
      <c r="A10" s="3" t="s">
        <v>289</v>
      </c>
    </row>
    <row r="11" spans="1:5">
      <c r="A11" s="4" t="s">
        <v>290</v>
      </c>
      <c r="B11" s="5" t="n">
        <v>1393510</v>
      </c>
      <c r="C11" s="5" t="n">
        <v>1140000</v>
      </c>
      <c r="D11" s="5" t="n">
        <v>1337000</v>
      </c>
      <c r="E11" s="5" t="n">
        <v>1124000</v>
      </c>
    </row>
    <row r="12" spans="1:5">
      <c r="A12" s="4" t="s">
        <v>291</v>
      </c>
      <c r="B12" s="5" t="n">
        <v>59608</v>
      </c>
      <c r="C12" s="5" t="n">
        <v>36906</v>
      </c>
      <c r="D12" s="5" t="n">
        <v>156311</v>
      </c>
      <c r="E12" s="5" t="n">
        <v>27554</v>
      </c>
    </row>
    <row r="13" spans="1:5">
      <c r="A13" s="4" t="s">
        <v>292</v>
      </c>
      <c r="B13" s="5" t="n">
        <v>14882</v>
      </c>
      <c r="C13" s="5" t="n">
        <v>49358</v>
      </c>
      <c r="D13" s="5" t="n">
        <v>22556</v>
      </c>
      <c r="E13" s="5" t="n">
        <v>74710</v>
      </c>
    </row>
    <row r="14" spans="1:5">
      <c r="A14" s="4" t="s">
        <v>293</v>
      </c>
      <c r="C14" s="5" t="n">
        <v>-1264</v>
      </c>
      <c r="D14" s="5" t="n">
        <v>-47867</v>
      </c>
      <c r="E14" s="5" t="n">
        <v>-1264</v>
      </c>
    </row>
    <row r="15" spans="1:5">
      <c r="A15" s="4" t="s">
        <v>294</v>
      </c>
      <c r="B15" s="5" t="n">
        <v>1468000</v>
      </c>
      <c r="C15" s="5" t="n">
        <v>1225000</v>
      </c>
      <c r="D15" s="5" t="n">
        <v>1468000</v>
      </c>
      <c r="E15" s="5" t="n">
        <v>1225000</v>
      </c>
    </row>
    <row r="16" spans="1:5">
      <c r="A16" s="4" t="s">
        <v>280</v>
      </c>
    </row>
    <row r="17" spans="1:5">
      <c r="A17" s="3" t="s">
        <v>289</v>
      </c>
    </row>
    <row r="18" spans="1:5">
      <c r="A18" s="4" t="s">
        <v>290</v>
      </c>
      <c r="B18" s="5" t="n">
        <v>802000</v>
      </c>
      <c r="C18" s="5" t="n">
        <v>726000</v>
      </c>
      <c r="D18" s="5" t="n">
        <v>738000</v>
      </c>
      <c r="E18" s="5" t="n">
        <v>697000</v>
      </c>
    </row>
    <row r="19" spans="1:5">
      <c r="A19" s="4" t="s">
        <v>291</v>
      </c>
      <c r="B19" s="5" t="n">
        <v>46000</v>
      </c>
      <c r="C19" s="5" t="n">
        <v>22000</v>
      </c>
      <c r="D19" s="5" t="n">
        <v>110000</v>
      </c>
      <c r="E19" s="5" t="n">
        <v>51000</v>
      </c>
    </row>
    <row r="20" spans="1:5">
      <c r="A20" s="4" t="s">
        <v>294</v>
      </c>
      <c r="B20" s="5" t="n">
        <v>848000</v>
      </c>
      <c r="C20" s="5" t="n">
        <v>748000</v>
      </c>
      <c r="D20" s="5" t="n">
        <v>848000</v>
      </c>
      <c r="E20" s="5" t="n">
        <v>748000</v>
      </c>
    </row>
    <row r="21" spans="1:5">
      <c r="A21" s="4" t="s">
        <v>283</v>
      </c>
    </row>
    <row r="22" spans="1:5">
      <c r="A22" s="3" t="s">
        <v>289</v>
      </c>
    </row>
    <row r="23" spans="1:5">
      <c r="A23" s="4" t="s">
        <v>290</v>
      </c>
      <c r="B23" s="5" t="n">
        <v>617000</v>
      </c>
      <c r="C23" s="5" t="n">
        <v>669000</v>
      </c>
      <c r="D23" s="5" t="n">
        <v>655000</v>
      </c>
      <c r="E23" s="5" t="n">
        <v>644000</v>
      </c>
    </row>
    <row r="24" spans="1:5">
      <c r="A24" s="4" t="s">
        <v>291</v>
      </c>
      <c r="B24" s="5" t="n">
        <v>17252</v>
      </c>
      <c r="C24" s="5" t="n">
        <v>2775</v>
      </c>
      <c r="D24" s="5" t="n">
        <v>-20973</v>
      </c>
      <c r="E24" s="5" t="n">
        <v>27316</v>
      </c>
    </row>
    <row r="25" spans="1:5">
      <c r="A25" s="4" t="s">
        <v>292</v>
      </c>
      <c r="B25" s="5" t="n">
        <v>842</v>
      </c>
      <c r="C25" s="5" t="n">
        <v>225</v>
      </c>
      <c r="D25" s="5" t="n">
        <v>1067</v>
      </c>
      <c r="E25" s="5" t="n">
        <v>684</v>
      </c>
    </row>
    <row r="26" spans="1:5">
      <c r="A26" s="4" t="s">
        <v>293</v>
      </c>
      <c r="B26" s="5" t="n">
        <v>-94</v>
      </c>
      <c r="D26" s="5" t="n">
        <v>-94</v>
      </c>
    </row>
    <row r="27" spans="1:5">
      <c r="A27" s="4" t="s">
        <v>294</v>
      </c>
      <c r="B27" s="5" t="n">
        <v>635000</v>
      </c>
      <c r="C27" s="5" t="n">
        <v>672000</v>
      </c>
      <c r="D27" s="5" t="n">
        <v>635000</v>
      </c>
      <c r="E27" s="5" t="n">
        <v>672000</v>
      </c>
    </row>
    <row r="28" spans="1:5">
      <c r="A28" s="4" t="s">
        <v>73</v>
      </c>
    </row>
    <row r="29" spans="1:5">
      <c r="A29" s="3" t="s">
        <v>289</v>
      </c>
    </row>
    <row r="30" spans="1:5">
      <c r="A30" s="4" t="s">
        <v>290</v>
      </c>
      <c r="B30" s="5" t="n">
        <v>243000</v>
      </c>
      <c r="C30" s="5" t="n">
        <v>149000</v>
      </c>
      <c r="D30" s="5" t="n">
        <v>217000</v>
      </c>
      <c r="E30" s="5" t="n">
        <v>118000</v>
      </c>
    </row>
    <row r="31" spans="1:5">
      <c r="A31" s="4" t="s">
        <v>291</v>
      </c>
      <c r="B31" s="5" t="n">
        <v>46249</v>
      </c>
      <c r="C31" s="5" t="n">
        <v>22720</v>
      </c>
      <c r="D31" s="5" t="n">
        <v>76535</v>
      </c>
      <c r="E31" s="5" t="n">
        <v>51475</v>
      </c>
    </row>
    <row r="32" spans="1:5">
      <c r="A32" s="4" t="s">
        <v>292</v>
      </c>
      <c r="B32" s="5" t="n">
        <v>238</v>
      </c>
      <c r="C32" s="5" t="n">
        <v>1002</v>
      </c>
      <c r="D32" s="5" t="n">
        <v>1202</v>
      </c>
      <c r="E32" s="5" t="n">
        <v>4394</v>
      </c>
    </row>
    <row r="33" spans="1:5">
      <c r="A33" s="4" t="s">
        <v>293</v>
      </c>
      <c r="B33" s="5" t="n">
        <v>-2487</v>
      </c>
      <c r="C33" s="5" t="n">
        <v>-722</v>
      </c>
      <c r="D33" s="5" t="n">
        <v>-7737</v>
      </c>
      <c r="E33" s="5" t="n">
        <v>-1869</v>
      </c>
    </row>
    <row r="34" spans="1:5">
      <c r="A34" s="4" t="s">
        <v>294</v>
      </c>
      <c r="B34" s="7" t="n">
        <v>287000</v>
      </c>
      <c r="C34" s="7" t="n">
        <v>172000</v>
      </c>
      <c r="D34" s="7" t="n">
        <v>287000</v>
      </c>
      <c r="E34" s="7" t="n">
        <v>17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95</v>
      </c>
      <c r="B1" s="2" t="s">
        <v>2</v>
      </c>
      <c r="C1" s="2" t="s">
        <v>269</v>
      </c>
      <c r="D1" s="2" t="s">
        <v>25</v>
      </c>
      <c r="E1" s="2" t="s">
        <v>69</v>
      </c>
      <c r="F1" s="2" t="s">
        <v>270</v>
      </c>
      <c r="G1" s="2" t="s">
        <v>271</v>
      </c>
    </row>
    <row r="2" spans="1:7">
      <c r="A2" s="3" t="s">
        <v>289</v>
      </c>
    </row>
    <row r="3" spans="1:7">
      <c r="A3" s="4" t="s">
        <v>296</v>
      </c>
      <c r="B3" s="7" t="n">
        <v>50081</v>
      </c>
      <c r="D3" s="7" t="n">
        <v>52803</v>
      </c>
    </row>
    <row r="4" spans="1:7">
      <c r="A4" s="4" t="s">
        <v>297</v>
      </c>
      <c r="B4" s="5" t="n">
        <v>3187919</v>
      </c>
      <c r="D4" s="5" t="n">
        <v>2894197</v>
      </c>
    </row>
    <row r="5" spans="1:7">
      <c r="A5" s="4" t="s">
        <v>298</v>
      </c>
      <c r="B5" s="5" t="n">
        <v>3238000</v>
      </c>
      <c r="C5" s="7" t="n">
        <v>3055510</v>
      </c>
      <c r="D5" s="5" t="n">
        <v>2947000</v>
      </c>
      <c r="E5" s="7" t="n">
        <v>2817000</v>
      </c>
      <c r="F5" s="7" t="n">
        <v>2684000</v>
      </c>
      <c r="G5" s="7" t="n">
        <v>2583000</v>
      </c>
    </row>
    <row r="6" spans="1:7">
      <c r="A6" s="3" t="s">
        <v>299</v>
      </c>
    </row>
    <row r="7" spans="1:7">
      <c r="A7" s="4" t="s">
        <v>300</v>
      </c>
      <c r="B7" s="5" t="n">
        <v>5525901</v>
      </c>
      <c r="D7" s="5" t="n">
        <v>4843377</v>
      </c>
    </row>
    <row r="8" spans="1:7">
      <c r="A8" s="4" t="s">
        <v>301</v>
      </c>
      <c r="B8" s="5" t="n">
        <v>210420442</v>
      </c>
      <c r="D8" s="5" t="n">
        <v>195851060</v>
      </c>
    </row>
    <row r="9" spans="1:7">
      <c r="A9" s="4" t="s">
        <v>273</v>
      </c>
      <c r="B9" s="5" t="n">
        <v>215946343</v>
      </c>
      <c r="D9" s="5" t="n">
        <v>200694437</v>
      </c>
    </row>
    <row r="10" spans="1:7">
      <c r="A10" s="4" t="s">
        <v>277</v>
      </c>
    </row>
    <row r="11" spans="1:7">
      <c r="A11" s="3" t="s">
        <v>289</v>
      </c>
    </row>
    <row r="12" spans="1:7">
      <c r="A12" s="4" t="s">
        <v>296</v>
      </c>
      <c r="B12" s="5" t="n">
        <v>11626</v>
      </c>
      <c r="D12" s="5" t="n">
        <v>34975</v>
      </c>
    </row>
    <row r="13" spans="1:7">
      <c r="A13" s="4" t="s">
        <v>297</v>
      </c>
      <c r="B13" s="5" t="n">
        <v>1456374</v>
      </c>
      <c r="D13" s="5" t="n">
        <v>1302025</v>
      </c>
    </row>
    <row r="14" spans="1:7">
      <c r="A14" s="4" t="s">
        <v>298</v>
      </c>
      <c r="B14" s="5" t="n">
        <v>1468000</v>
      </c>
      <c r="C14" s="5" t="n">
        <v>1393510</v>
      </c>
      <c r="D14" s="5" t="n">
        <v>1337000</v>
      </c>
      <c r="E14" s="5" t="n">
        <v>1225000</v>
      </c>
      <c r="F14" s="5" t="n">
        <v>1140000</v>
      </c>
      <c r="G14" s="5" t="n">
        <v>1124000</v>
      </c>
    </row>
    <row r="15" spans="1:7">
      <c r="A15" s="3" t="s">
        <v>299</v>
      </c>
    </row>
    <row r="16" spans="1:7">
      <c r="A16" s="4" t="s">
        <v>300</v>
      </c>
      <c r="B16" s="5" t="n">
        <v>970493</v>
      </c>
      <c r="D16" s="5" t="n">
        <v>227824</v>
      </c>
    </row>
    <row r="17" spans="1:7">
      <c r="A17" s="4" t="s">
        <v>301</v>
      </c>
      <c r="B17" s="5" t="n">
        <v>87205432</v>
      </c>
      <c r="D17" s="5" t="n">
        <v>82826781</v>
      </c>
    </row>
    <row r="18" spans="1:7">
      <c r="A18" s="4" t="s">
        <v>273</v>
      </c>
      <c r="B18" s="5" t="n">
        <v>88175925</v>
      </c>
      <c r="D18" s="5" t="n">
        <v>83054605</v>
      </c>
    </row>
    <row r="19" spans="1:7">
      <c r="A19" s="4" t="s">
        <v>280</v>
      </c>
    </row>
    <row r="20" spans="1:7">
      <c r="A20" s="3" t="s">
        <v>289</v>
      </c>
    </row>
    <row r="21" spans="1:7">
      <c r="A21" s="4" t="s">
        <v>296</v>
      </c>
      <c r="B21" s="5" t="n">
        <v>13857</v>
      </c>
    </row>
    <row r="22" spans="1:7">
      <c r="A22" s="4" t="s">
        <v>297</v>
      </c>
      <c r="B22" s="5" t="n">
        <v>834143</v>
      </c>
      <c r="D22" s="5" t="n">
        <v>738000</v>
      </c>
    </row>
    <row r="23" spans="1:7">
      <c r="A23" s="4" t="s">
        <v>298</v>
      </c>
      <c r="B23" s="5" t="n">
        <v>848000</v>
      </c>
      <c r="C23" s="5" t="n">
        <v>802000</v>
      </c>
      <c r="D23" s="5" t="n">
        <v>738000</v>
      </c>
      <c r="E23" s="5" t="n">
        <v>748000</v>
      </c>
      <c r="F23" s="5" t="n">
        <v>726000</v>
      </c>
      <c r="G23" s="5" t="n">
        <v>697000</v>
      </c>
    </row>
    <row r="24" spans="1:7">
      <c r="A24" s="3" t="s">
        <v>299</v>
      </c>
    </row>
    <row r="25" spans="1:7">
      <c r="A25" s="4" t="s">
        <v>300</v>
      </c>
      <c r="B25" s="5" t="n">
        <v>873661</v>
      </c>
      <c r="D25" s="5" t="n">
        <v>885757</v>
      </c>
    </row>
    <row r="26" spans="1:7">
      <c r="A26" s="4" t="s">
        <v>301</v>
      </c>
      <c r="B26" s="5" t="n">
        <v>52793298</v>
      </c>
      <c r="D26" s="5" t="n">
        <v>47022344</v>
      </c>
    </row>
    <row r="27" spans="1:7">
      <c r="A27" s="4" t="s">
        <v>273</v>
      </c>
      <c r="B27" s="5" t="n">
        <v>53666959</v>
      </c>
      <c r="D27" s="5" t="n">
        <v>47908101</v>
      </c>
    </row>
    <row r="28" spans="1:7">
      <c r="A28" s="4" t="s">
        <v>283</v>
      </c>
    </row>
    <row r="29" spans="1:7">
      <c r="A29" s="3" t="s">
        <v>289</v>
      </c>
    </row>
    <row r="30" spans="1:7">
      <c r="A30" s="4" t="s">
        <v>296</v>
      </c>
      <c r="B30" s="5" t="n">
        <v>24598</v>
      </c>
      <c r="D30" s="5" t="n">
        <v>17828</v>
      </c>
    </row>
    <row r="31" spans="1:7">
      <c r="A31" s="4" t="s">
        <v>297</v>
      </c>
      <c r="B31" s="5" t="n">
        <v>610402</v>
      </c>
      <c r="D31" s="5" t="n">
        <v>637172</v>
      </c>
    </row>
    <row r="32" spans="1:7">
      <c r="A32" s="4" t="s">
        <v>298</v>
      </c>
      <c r="B32" s="5" t="n">
        <v>635000</v>
      </c>
      <c r="C32" s="5" t="n">
        <v>617000</v>
      </c>
      <c r="D32" s="5" t="n">
        <v>655000</v>
      </c>
      <c r="E32" s="5" t="n">
        <v>672000</v>
      </c>
      <c r="F32" s="5" t="n">
        <v>669000</v>
      </c>
      <c r="G32" s="5" t="n">
        <v>644000</v>
      </c>
    </row>
    <row r="33" spans="1:7">
      <c r="A33" s="3" t="s">
        <v>299</v>
      </c>
    </row>
    <row r="34" spans="1:7">
      <c r="A34" s="4" t="s">
        <v>300</v>
      </c>
      <c r="B34" s="5" t="n">
        <v>3656124</v>
      </c>
      <c r="D34" s="5" t="n">
        <v>3726602</v>
      </c>
    </row>
    <row r="35" spans="1:7">
      <c r="A35" s="4" t="s">
        <v>301</v>
      </c>
      <c r="B35" s="5" t="n">
        <v>49501272</v>
      </c>
      <c r="D35" s="5" t="n">
        <v>49227819</v>
      </c>
    </row>
    <row r="36" spans="1:7">
      <c r="A36" s="4" t="s">
        <v>273</v>
      </c>
      <c r="B36" s="5" t="n">
        <v>53157396</v>
      </c>
      <c r="D36" s="5" t="n">
        <v>52954421</v>
      </c>
    </row>
    <row r="37" spans="1:7">
      <c r="A37" s="4" t="s">
        <v>73</v>
      </c>
    </row>
    <row r="38" spans="1:7">
      <c r="A38" s="3" t="s">
        <v>289</v>
      </c>
    </row>
    <row r="39" spans="1:7">
      <c r="A39" s="4" t="s">
        <v>297</v>
      </c>
      <c r="B39" s="5" t="n">
        <v>287000</v>
      </c>
      <c r="D39" s="5" t="n">
        <v>217000</v>
      </c>
    </row>
    <row r="40" spans="1:7">
      <c r="A40" s="4" t="s">
        <v>298</v>
      </c>
      <c r="B40" s="5" t="n">
        <v>287000</v>
      </c>
      <c r="C40" s="7" t="n">
        <v>243000</v>
      </c>
      <c r="D40" s="5" t="n">
        <v>217000</v>
      </c>
      <c r="E40" s="7" t="n">
        <v>172000</v>
      </c>
      <c r="F40" s="7" t="n">
        <v>149000</v>
      </c>
      <c r="G40" s="7" t="n">
        <v>118000</v>
      </c>
    </row>
    <row r="41" spans="1:7">
      <c r="A41" s="3" t="s">
        <v>299</v>
      </c>
    </row>
    <row r="42" spans="1:7">
      <c r="A42" s="4" t="s">
        <v>300</v>
      </c>
      <c r="B42" s="5" t="n">
        <v>25623</v>
      </c>
      <c r="D42" s="5" t="n">
        <v>3194</v>
      </c>
    </row>
    <row r="43" spans="1:7">
      <c r="A43" s="4" t="s">
        <v>301</v>
      </c>
      <c r="B43" s="5" t="n">
        <v>20920440</v>
      </c>
      <c r="D43" s="5" t="n">
        <v>16774116</v>
      </c>
    </row>
    <row r="44" spans="1:7">
      <c r="A44" s="4" t="s">
        <v>273</v>
      </c>
      <c r="B44" s="7" t="n">
        <v>20946063</v>
      </c>
      <c r="D44" s="7" t="n">
        <v>16777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13416732</v>
      </c>
      <c r="C3" s="7" t="n">
        <v>197993988</v>
      </c>
    </row>
    <row r="4" spans="1:3">
      <c r="A4" s="4" t="s">
        <v>273</v>
      </c>
      <c r="B4" s="5" t="n">
        <v>215946343</v>
      </c>
      <c r="C4" s="5" t="n">
        <v>200694437</v>
      </c>
    </row>
    <row r="5" spans="1:3">
      <c r="A5" s="4" t="s">
        <v>305</v>
      </c>
      <c r="B5" s="5" t="n">
        <v>2412209</v>
      </c>
      <c r="C5" s="5" t="n">
        <v>1799647</v>
      </c>
    </row>
    <row r="6" spans="1:3">
      <c r="A6" s="4" t="s">
        <v>306</v>
      </c>
    </row>
    <row r="7" spans="1:3">
      <c r="A7" s="3" t="s">
        <v>303</v>
      </c>
    </row>
    <row r="8" spans="1:3">
      <c r="A8" s="4" t="s">
        <v>307</v>
      </c>
      <c r="B8" s="5" t="n">
        <v>1717990</v>
      </c>
      <c r="C8" s="5" t="n">
        <v>2548309</v>
      </c>
    </row>
    <row r="9" spans="1:3">
      <c r="A9" s="4" t="s">
        <v>308</v>
      </c>
    </row>
    <row r="10" spans="1:3">
      <c r="A10" s="3" t="s">
        <v>303</v>
      </c>
    </row>
    <row r="11" spans="1:3">
      <c r="A11" s="4" t="s">
        <v>307</v>
      </c>
      <c r="B11" s="5" t="n">
        <v>721260</v>
      </c>
      <c r="C11" s="5" t="n">
        <v>23736</v>
      </c>
    </row>
    <row r="12" spans="1:3">
      <c r="A12" s="4" t="s">
        <v>309</v>
      </c>
    </row>
    <row r="13" spans="1:3">
      <c r="A13" s="3" t="s">
        <v>303</v>
      </c>
    </row>
    <row r="14" spans="1:3">
      <c r="A14" s="4" t="s">
        <v>307</v>
      </c>
      <c r="B14" s="5" t="n">
        <v>90361</v>
      </c>
      <c r="C14" s="5" t="n">
        <v>128404</v>
      </c>
    </row>
    <row r="15" spans="1:3">
      <c r="A15" s="4" t="s">
        <v>277</v>
      </c>
    </row>
    <row r="16" spans="1:3">
      <c r="A16" s="3" t="s">
        <v>303</v>
      </c>
    </row>
    <row r="17" spans="1:3">
      <c r="A17" s="4" t="s">
        <v>273</v>
      </c>
      <c r="B17" s="5" t="n">
        <v>88175925</v>
      </c>
      <c r="C17" s="5" t="n">
        <v>83054605</v>
      </c>
    </row>
    <row r="18" spans="1:3">
      <c r="A18" s="4" t="s">
        <v>278</v>
      </c>
    </row>
    <row r="19" spans="1:3">
      <c r="A19" s="3" t="s">
        <v>303</v>
      </c>
    </row>
    <row r="20" spans="1:3">
      <c r="A20" s="4" t="s">
        <v>304</v>
      </c>
      <c r="B20" s="5" t="n">
        <v>17360973</v>
      </c>
      <c r="C20" s="5" t="n">
        <v>15256328</v>
      </c>
    </row>
    <row r="21" spans="1:3">
      <c r="A21" s="4" t="s">
        <v>273</v>
      </c>
      <c r="B21" s="5" t="n">
        <v>17483861</v>
      </c>
      <c r="C21" s="5" t="n">
        <v>15355676</v>
      </c>
    </row>
    <row r="22" spans="1:3">
      <c r="A22" s="4" t="s">
        <v>305</v>
      </c>
      <c r="B22" s="5" t="n">
        <v>114735</v>
      </c>
      <c r="C22" s="5" t="n">
        <v>97294</v>
      </c>
    </row>
    <row r="23" spans="1:3">
      <c r="A23" s="4" t="s">
        <v>310</v>
      </c>
    </row>
    <row r="24" spans="1:3">
      <c r="A24" s="3" t="s">
        <v>303</v>
      </c>
    </row>
    <row r="25" spans="1:3">
      <c r="A25" s="4" t="s">
        <v>307</v>
      </c>
      <c r="B25" s="5" t="n">
        <v>37061</v>
      </c>
      <c r="C25" s="5" t="n">
        <v>99348</v>
      </c>
    </row>
    <row r="26" spans="1:3">
      <c r="A26" s="4" t="s">
        <v>311</v>
      </c>
    </row>
    <row r="27" spans="1:3">
      <c r="A27" s="3" t="s">
        <v>303</v>
      </c>
    </row>
    <row r="28" spans="1:3">
      <c r="A28" s="4" t="s">
        <v>307</v>
      </c>
      <c r="B28" s="5" t="n">
        <v>85827</v>
      </c>
    </row>
    <row r="29" spans="1:3">
      <c r="A29" s="4" t="s">
        <v>279</v>
      </c>
    </row>
    <row r="30" spans="1:3">
      <c r="A30" s="3" t="s">
        <v>303</v>
      </c>
    </row>
    <row r="31" spans="1:3">
      <c r="A31" s="4" t="s">
        <v>304</v>
      </c>
      <c r="B31" s="5" t="n">
        <v>69851952</v>
      </c>
      <c r="C31" s="5" t="n">
        <v>67606842</v>
      </c>
    </row>
    <row r="32" spans="1:3">
      <c r="A32" s="4" t="s">
        <v>273</v>
      </c>
      <c r="B32" s="5" t="n">
        <v>70692064</v>
      </c>
      <c r="C32" s="5" t="n">
        <v>67698929</v>
      </c>
    </row>
    <row r="33" spans="1:3">
      <c r="A33" s="4" t="s">
        <v>305</v>
      </c>
      <c r="B33" s="5" t="n">
        <v>708695</v>
      </c>
      <c r="C33" s="5" t="n">
        <v>92087</v>
      </c>
    </row>
    <row r="34" spans="1:3">
      <c r="A34" s="4" t="s">
        <v>312</v>
      </c>
    </row>
    <row r="35" spans="1:3">
      <c r="A35" s="3" t="s">
        <v>303</v>
      </c>
    </row>
    <row r="36" spans="1:3">
      <c r="A36" s="4" t="s">
        <v>307</v>
      </c>
      <c r="B36" s="5" t="n">
        <v>801888</v>
      </c>
    </row>
    <row r="37" spans="1:3">
      <c r="A37" s="4" t="s">
        <v>313</v>
      </c>
    </row>
    <row r="38" spans="1:3">
      <c r="A38" s="3" t="s">
        <v>303</v>
      </c>
    </row>
    <row r="39" spans="1:3">
      <c r="A39" s="4" t="s">
        <v>307</v>
      </c>
      <c r="B39" s="5" t="n">
        <v>38224</v>
      </c>
      <c r="C39" s="5" t="n">
        <v>92087</v>
      </c>
    </row>
    <row r="40" spans="1:3">
      <c r="A40" s="4" t="s">
        <v>280</v>
      </c>
    </row>
    <row r="41" spans="1:3">
      <c r="A41" s="3" t="s">
        <v>303</v>
      </c>
    </row>
    <row r="42" spans="1:3">
      <c r="A42" s="4" t="s">
        <v>273</v>
      </c>
      <c r="B42" s="5" t="n">
        <v>53666959</v>
      </c>
      <c r="C42" s="5" t="n">
        <v>47908101</v>
      </c>
    </row>
    <row r="43" spans="1:3">
      <c r="A43" s="4" t="s">
        <v>281</v>
      </c>
    </row>
    <row r="44" spans="1:3">
      <c r="A44" s="3" t="s">
        <v>303</v>
      </c>
    </row>
    <row r="45" spans="1:3">
      <c r="A45" s="4" t="s">
        <v>304</v>
      </c>
      <c r="B45" s="5" t="n">
        <v>23829863</v>
      </c>
      <c r="C45" s="5" t="n">
        <v>22318246</v>
      </c>
    </row>
    <row r="46" spans="1:3">
      <c r="A46" s="4" t="s">
        <v>273</v>
      </c>
      <c r="B46" s="5" t="n">
        <v>23829863</v>
      </c>
      <c r="C46" s="5" t="n">
        <v>22942560</v>
      </c>
    </row>
    <row r="47" spans="1:3">
      <c r="A47" s="4" t="s">
        <v>305</v>
      </c>
      <c r="B47" s="5" t="n">
        <v>6848</v>
      </c>
      <c r="C47" s="5" t="n">
        <v>6848</v>
      </c>
    </row>
    <row r="48" spans="1:3">
      <c r="A48" s="4" t="s">
        <v>314</v>
      </c>
    </row>
    <row r="49" spans="1:3">
      <c r="A49" s="3" t="s">
        <v>303</v>
      </c>
    </row>
    <row r="50" spans="1:3">
      <c r="A50" s="4" t="s">
        <v>307</v>
      </c>
      <c r="C50" s="5" t="n">
        <v>624314</v>
      </c>
    </row>
    <row r="51" spans="1:3">
      <c r="A51" s="4" t="s">
        <v>282</v>
      </c>
    </row>
    <row r="52" spans="1:3">
      <c r="A52" s="3" t="s">
        <v>303</v>
      </c>
    </row>
    <row r="53" spans="1:3">
      <c r="A53" s="4" t="s">
        <v>304</v>
      </c>
      <c r="B53" s="5" t="n">
        <v>29837096</v>
      </c>
      <c r="C53" s="5" t="n">
        <v>24965541</v>
      </c>
    </row>
    <row r="54" spans="1:3">
      <c r="A54" s="4" t="s">
        <v>273</v>
      </c>
      <c r="B54" s="5" t="n">
        <v>29837096</v>
      </c>
      <c r="C54" s="5" t="n">
        <v>24965541</v>
      </c>
    </row>
    <row r="55" spans="1:3">
      <c r="A55" s="4" t="s">
        <v>305</v>
      </c>
      <c r="B55" s="5" t="n">
        <v>836509</v>
      </c>
      <c r="C55" s="5" t="n">
        <v>877909</v>
      </c>
    </row>
    <row r="56" spans="1:3">
      <c r="A56" s="4" t="s">
        <v>283</v>
      </c>
    </row>
    <row r="57" spans="1:3">
      <c r="A57" s="3" t="s">
        <v>303</v>
      </c>
    </row>
    <row r="58" spans="1:3">
      <c r="A58" s="4" t="s">
        <v>273</v>
      </c>
      <c r="B58" s="5" t="n">
        <v>53157396</v>
      </c>
      <c r="C58" s="5" t="n">
        <v>52954421</v>
      </c>
    </row>
    <row r="59" spans="1:3">
      <c r="A59" s="4" t="s">
        <v>284</v>
      </c>
    </row>
    <row r="60" spans="1:3">
      <c r="A60" s="3" t="s">
        <v>303</v>
      </c>
    </row>
    <row r="61" spans="1:3">
      <c r="A61" s="4" t="s">
        <v>304</v>
      </c>
      <c r="B61" s="5" t="n">
        <v>41268998</v>
      </c>
      <c r="C61" s="5" t="n">
        <v>38428793</v>
      </c>
    </row>
    <row r="62" spans="1:3">
      <c r="A62" s="4" t="s">
        <v>273</v>
      </c>
      <c r="B62" s="5" t="n">
        <v>42573310</v>
      </c>
      <c r="C62" s="5" t="n">
        <v>40309797</v>
      </c>
    </row>
    <row r="63" spans="1:3">
      <c r="A63" s="4" t="s">
        <v>305</v>
      </c>
      <c r="B63" s="5" t="n">
        <v>704394</v>
      </c>
      <c r="C63" s="5" t="n">
        <v>688454</v>
      </c>
    </row>
    <row r="64" spans="1:3">
      <c r="A64" s="4" t="s">
        <v>315</v>
      </c>
    </row>
    <row r="65" spans="1:3">
      <c r="A65" s="3" t="s">
        <v>303</v>
      </c>
    </row>
    <row r="66" spans="1:3">
      <c r="A66" s="4" t="s">
        <v>307</v>
      </c>
      <c r="B66" s="5" t="n">
        <v>644411</v>
      </c>
      <c r="C66" s="5" t="n">
        <v>1823353</v>
      </c>
    </row>
    <row r="67" spans="1:3">
      <c r="A67" s="4" t="s">
        <v>316</v>
      </c>
    </row>
    <row r="68" spans="1:3">
      <c r="A68" s="3" t="s">
        <v>303</v>
      </c>
    </row>
    <row r="69" spans="1:3">
      <c r="A69" s="4" t="s">
        <v>307</v>
      </c>
      <c r="B69" s="5" t="n">
        <v>625437</v>
      </c>
      <c r="C69" s="5" t="n">
        <v>23736</v>
      </c>
    </row>
    <row r="70" spans="1:3">
      <c r="A70" s="4" t="s">
        <v>317</v>
      </c>
    </row>
    <row r="71" spans="1:3">
      <c r="A71" s="3" t="s">
        <v>303</v>
      </c>
    </row>
    <row r="72" spans="1:3">
      <c r="A72" s="4" t="s">
        <v>307</v>
      </c>
      <c r="B72" s="5" t="n">
        <v>34464</v>
      </c>
      <c r="C72" s="5" t="n">
        <v>33915</v>
      </c>
    </row>
    <row r="73" spans="1:3">
      <c r="A73" s="4" t="s">
        <v>285</v>
      </c>
    </row>
    <row r="74" spans="1:3">
      <c r="A74" s="3" t="s">
        <v>303</v>
      </c>
    </row>
    <row r="75" spans="1:3">
      <c r="A75" s="4" t="s">
        <v>304</v>
      </c>
      <c r="B75" s="5" t="n">
        <v>10556417</v>
      </c>
      <c r="C75" s="5" t="n">
        <v>12644624</v>
      </c>
    </row>
    <row r="76" spans="1:3">
      <c r="A76" s="4" t="s">
        <v>273</v>
      </c>
      <c r="B76" s="5" t="n">
        <v>10584086</v>
      </c>
      <c r="C76" s="5" t="n">
        <v>12644624</v>
      </c>
    </row>
    <row r="77" spans="1:3">
      <c r="A77" s="4" t="s">
        <v>305</v>
      </c>
      <c r="B77" s="5" t="n">
        <v>38486</v>
      </c>
      <c r="C77" s="5" t="n">
        <v>29807</v>
      </c>
    </row>
    <row r="78" spans="1:3">
      <c r="A78" s="4" t="s">
        <v>318</v>
      </c>
    </row>
    <row r="79" spans="1:3">
      <c r="A79" s="3" t="s">
        <v>303</v>
      </c>
    </row>
    <row r="80" spans="1:3">
      <c r="A80" s="4" t="s">
        <v>307</v>
      </c>
      <c r="B80" s="5" t="n">
        <v>9996</v>
      </c>
    </row>
    <row r="81" spans="1:3">
      <c r="A81" s="4" t="s">
        <v>319</v>
      </c>
    </row>
    <row r="82" spans="1:3">
      <c r="A82" s="3" t="s">
        <v>303</v>
      </c>
    </row>
    <row r="83" spans="1:3">
      <c r="A83" s="4" t="s">
        <v>307</v>
      </c>
      <c r="B83" s="5" t="n">
        <v>17673</v>
      </c>
    </row>
    <row r="84" spans="1:3">
      <c r="A84" s="4" t="s">
        <v>73</v>
      </c>
    </row>
    <row r="85" spans="1:3">
      <c r="A85" s="3" t="s">
        <v>303</v>
      </c>
    </row>
    <row r="86" spans="1:3">
      <c r="A86" s="4" t="s">
        <v>273</v>
      </c>
      <c r="B86" s="5" t="n">
        <v>20946063</v>
      </c>
      <c r="C86" s="5" t="n">
        <v>16777310</v>
      </c>
    </row>
    <row r="87" spans="1:3">
      <c r="A87" s="4" t="s">
        <v>286</v>
      </c>
    </row>
    <row r="88" spans="1:3">
      <c r="A88" s="3" t="s">
        <v>303</v>
      </c>
    </row>
    <row r="89" spans="1:3">
      <c r="A89" s="4" t="s">
        <v>304</v>
      </c>
      <c r="B89" s="5" t="n">
        <v>16851230</v>
      </c>
      <c r="C89" s="5" t="n">
        <v>13210393</v>
      </c>
    </row>
    <row r="90" spans="1:3">
      <c r="A90" s="4" t="s">
        <v>273</v>
      </c>
      <c r="B90" s="5" t="n">
        <v>17080113</v>
      </c>
      <c r="C90" s="5" t="n">
        <v>13210393</v>
      </c>
    </row>
    <row r="91" spans="1:3">
      <c r="A91" s="4" t="s">
        <v>320</v>
      </c>
    </row>
    <row r="92" spans="1:3">
      <c r="A92" s="3" t="s">
        <v>303</v>
      </c>
    </row>
    <row r="93" spans="1:3">
      <c r="A93" s="4" t="s">
        <v>307</v>
      </c>
      <c r="B93" s="5" t="n">
        <v>228883</v>
      </c>
    </row>
    <row r="94" spans="1:3">
      <c r="A94" s="4" t="s">
        <v>287</v>
      </c>
    </row>
    <row r="95" spans="1:3">
      <c r="A95" s="3" t="s">
        <v>303</v>
      </c>
    </row>
    <row r="96" spans="1:3">
      <c r="A96" s="4" t="s">
        <v>304</v>
      </c>
      <c r="B96" s="5" t="n">
        <v>3860203</v>
      </c>
      <c r="C96" s="5" t="n">
        <v>3563221</v>
      </c>
    </row>
    <row r="97" spans="1:3">
      <c r="A97" s="4" t="s">
        <v>273</v>
      </c>
      <c r="B97" s="5" t="n">
        <v>3865950</v>
      </c>
      <c r="C97" s="5" t="n">
        <v>3566917</v>
      </c>
    </row>
    <row r="98" spans="1:3">
      <c r="A98" s="4" t="s">
        <v>305</v>
      </c>
      <c r="B98" s="5" t="n">
        <v>2542</v>
      </c>
      <c r="C98" s="5" t="n">
        <v>7248</v>
      </c>
    </row>
    <row r="99" spans="1:3">
      <c r="A99" s="4" t="s">
        <v>321</v>
      </c>
    </row>
    <row r="100" spans="1:3">
      <c r="A100" s="3" t="s">
        <v>303</v>
      </c>
    </row>
    <row r="101" spans="1:3">
      <c r="A101" s="4" t="s">
        <v>307</v>
      </c>
      <c r="B101" s="7" t="n">
        <v>5747</v>
      </c>
      <c r="C101" s="5" t="n">
        <v>1294</v>
      </c>
    </row>
    <row r="102" spans="1:3">
      <c r="A102" s="4" t="s">
        <v>322</v>
      </c>
    </row>
    <row r="103" spans="1:3">
      <c r="A103" s="3" t="s">
        <v>303</v>
      </c>
    </row>
    <row r="104" spans="1:3">
      <c r="A104" s="4" t="s">
        <v>307</v>
      </c>
      <c r="C104" s="7" t="n">
        <v>24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324</v>
      </c>
    </row>
    <row r="4" spans="1:3">
      <c r="A4" s="4" t="s">
        <v>325</v>
      </c>
      <c r="B4" s="7" t="n">
        <v>215946343</v>
      </c>
      <c r="C4" s="7" t="n">
        <v>200694437</v>
      </c>
    </row>
    <row r="5" spans="1:3">
      <c r="A5" s="4" t="s">
        <v>326</v>
      </c>
      <c r="B5" s="4" t="s">
        <v>327</v>
      </c>
    </row>
    <row r="6" spans="1:3">
      <c r="A6" s="4" t="s">
        <v>328</v>
      </c>
      <c r="B6" s="4" t="s">
        <v>327</v>
      </c>
    </row>
    <row r="7" spans="1:3">
      <c r="A7" s="4" t="s">
        <v>329</v>
      </c>
      <c r="B7" s="7" t="n">
        <v>250000</v>
      </c>
    </row>
    <row r="8" spans="1:3">
      <c r="A8" s="4" t="s">
        <v>330</v>
      </c>
    </row>
    <row r="9" spans="1:3">
      <c r="A9" s="3" t="s">
        <v>324</v>
      </c>
    </row>
    <row r="10" spans="1:3">
      <c r="A10" s="4" t="s">
        <v>325</v>
      </c>
      <c r="B10" s="7" t="n">
        <v>158922997</v>
      </c>
      <c r="C10" s="5" t="n">
        <v>144173099</v>
      </c>
    </row>
    <row r="11" spans="1:3">
      <c r="A11" s="4" t="s">
        <v>331</v>
      </c>
      <c r="B11" s="4" t="s">
        <v>332</v>
      </c>
    </row>
    <row r="12" spans="1:3">
      <c r="A12" s="4" t="s">
        <v>277</v>
      </c>
    </row>
    <row r="13" spans="1:3">
      <c r="A13" s="3" t="s">
        <v>324</v>
      </c>
    </row>
    <row r="14" spans="1:3">
      <c r="A14" s="4" t="s">
        <v>325</v>
      </c>
      <c r="B14" s="7" t="n">
        <v>88175925</v>
      </c>
      <c r="C14" s="5" t="n">
        <v>83054605</v>
      </c>
    </row>
    <row r="15" spans="1:3">
      <c r="A15" s="4" t="s">
        <v>278</v>
      </c>
    </row>
    <row r="16" spans="1:3">
      <c r="A16" s="3" t="s">
        <v>324</v>
      </c>
    </row>
    <row r="17" spans="1:3">
      <c r="A17" s="4" t="s">
        <v>325</v>
      </c>
      <c r="B17" s="5" t="n">
        <v>17483861</v>
      </c>
      <c r="C17" s="5" t="n">
        <v>15355676</v>
      </c>
    </row>
    <row r="18" spans="1:3">
      <c r="A18" s="4" t="s">
        <v>279</v>
      </c>
    </row>
    <row r="19" spans="1:3">
      <c r="A19" s="3" t="s">
        <v>324</v>
      </c>
    </row>
    <row r="20" spans="1:3">
      <c r="A20" s="4" t="s">
        <v>325</v>
      </c>
      <c r="B20" s="5" t="n">
        <v>70692064</v>
      </c>
      <c r="C20" s="5" t="n">
        <v>67698929</v>
      </c>
    </row>
    <row r="21" spans="1:3">
      <c r="A21" s="4" t="s">
        <v>280</v>
      </c>
    </row>
    <row r="22" spans="1:3">
      <c r="A22" s="3" t="s">
        <v>324</v>
      </c>
    </row>
    <row r="23" spans="1:3">
      <c r="A23" s="4" t="s">
        <v>325</v>
      </c>
      <c r="B23" s="5" t="n">
        <v>53666959</v>
      </c>
      <c r="C23" s="5" t="n">
        <v>47908101</v>
      </c>
    </row>
    <row r="24" spans="1:3">
      <c r="A24" s="4" t="s">
        <v>281</v>
      </c>
    </row>
    <row r="25" spans="1:3">
      <c r="A25" s="3" t="s">
        <v>324</v>
      </c>
    </row>
    <row r="26" spans="1:3">
      <c r="A26" s="4" t="s">
        <v>325</v>
      </c>
      <c r="B26" s="5" t="n">
        <v>23829863</v>
      </c>
      <c r="C26" s="5" t="n">
        <v>22942560</v>
      </c>
    </row>
    <row r="27" spans="1:3">
      <c r="A27" s="4" t="s">
        <v>282</v>
      </c>
    </row>
    <row r="28" spans="1:3">
      <c r="A28" s="3" t="s">
        <v>324</v>
      </c>
    </row>
    <row r="29" spans="1:3">
      <c r="A29" s="4" t="s">
        <v>325</v>
      </c>
      <c r="B29" s="5" t="n">
        <v>29837096</v>
      </c>
      <c r="C29" s="5" t="n">
        <v>24965541</v>
      </c>
    </row>
    <row r="30" spans="1:3">
      <c r="A30" s="4" t="s">
        <v>333</v>
      </c>
    </row>
    <row r="31" spans="1:3">
      <c r="A31" s="3" t="s">
        <v>324</v>
      </c>
    </row>
    <row r="32" spans="1:3">
      <c r="A32" s="4" t="s">
        <v>325</v>
      </c>
      <c r="B32" s="5" t="n">
        <v>57023346</v>
      </c>
      <c r="C32" s="5" t="n">
        <v>56521338</v>
      </c>
    </row>
    <row r="33" spans="1:3">
      <c r="A33" s="4" t="s">
        <v>283</v>
      </c>
    </row>
    <row r="34" spans="1:3">
      <c r="A34" s="3" t="s">
        <v>324</v>
      </c>
    </row>
    <row r="35" spans="1:3">
      <c r="A35" s="4" t="s">
        <v>325</v>
      </c>
      <c r="B35" s="5" t="n">
        <v>53157396</v>
      </c>
      <c r="C35" s="5" t="n">
        <v>52954421</v>
      </c>
    </row>
    <row r="36" spans="1:3">
      <c r="A36" s="4" t="s">
        <v>284</v>
      </c>
    </row>
    <row r="37" spans="1:3">
      <c r="A37" s="3" t="s">
        <v>324</v>
      </c>
    </row>
    <row r="38" spans="1:3">
      <c r="A38" s="4" t="s">
        <v>325</v>
      </c>
      <c r="B38" s="5" t="n">
        <v>42573310</v>
      </c>
      <c r="C38" s="5" t="n">
        <v>40309797</v>
      </c>
    </row>
    <row r="39" spans="1:3">
      <c r="A39" s="4" t="s">
        <v>285</v>
      </c>
    </row>
    <row r="40" spans="1:3">
      <c r="A40" s="3" t="s">
        <v>324</v>
      </c>
    </row>
    <row r="41" spans="1:3">
      <c r="A41" s="4" t="s">
        <v>325</v>
      </c>
      <c r="B41" s="5" t="n">
        <v>10584086</v>
      </c>
      <c r="C41" s="5" t="n">
        <v>12644624</v>
      </c>
    </row>
    <row r="42" spans="1:3">
      <c r="A42" s="4" t="s">
        <v>73</v>
      </c>
    </row>
    <row r="43" spans="1:3">
      <c r="A43" s="3" t="s">
        <v>324</v>
      </c>
    </row>
    <row r="44" spans="1:3">
      <c r="A44" s="4" t="s">
        <v>325</v>
      </c>
      <c r="B44" s="5" t="n">
        <v>20946063</v>
      </c>
      <c r="C44" s="5" t="n">
        <v>16777310</v>
      </c>
    </row>
    <row r="45" spans="1:3">
      <c r="A45" s="4" t="s">
        <v>286</v>
      </c>
    </row>
    <row r="46" spans="1:3">
      <c r="A46" s="3" t="s">
        <v>324</v>
      </c>
    </row>
    <row r="47" spans="1:3">
      <c r="A47" s="4" t="s">
        <v>325</v>
      </c>
      <c r="B47" s="5" t="n">
        <v>17080113</v>
      </c>
      <c r="C47" s="5" t="n">
        <v>13210393</v>
      </c>
    </row>
    <row r="48" spans="1:3">
      <c r="A48" s="4" t="s">
        <v>287</v>
      </c>
    </row>
    <row r="49" spans="1:3">
      <c r="A49" s="3" t="s">
        <v>324</v>
      </c>
    </row>
    <row r="50" spans="1:3">
      <c r="A50" s="4" t="s">
        <v>325</v>
      </c>
      <c r="B50" s="5" t="n">
        <v>3865950</v>
      </c>
      <c r="C50" s="5" t="n">
        <v>3566917</v>
      </c>
    </row>
    <row r="51" spans="1:3">
      <c r="A51" s="4" t="s">
        <v>334</v>
      </c>
    </row>
    <row r="52" spans="1:3">
      <c r="A52" s="3" t="s">
        <v>324</v>
      </c>
    </row>
    <row r="53" spans="1:3">
      <c r="A53" s="4" t="s">
        <v>325</v>
      </c>
      <c r="B53" s="5" t="n">
        <v>930270</v>
      </c>
      <c r="C53" s="5" t="n">
        <v>832824</v>
      </c>
    </row>
    <row r="54" spans="1:3">
      <c r="A54" s="4" t="s">
        <v>335</v>
      </c>
    </row>
    <row r="55" spans="1:3">
      <c r="A55" s="3" t="s">
        <v>324</v>
      </c>
    </row>
    <row r="56" spans="1:3">
      <c r="A56" s="4" t="s">
        <v>325</v>
      </c>
      <c r="B56" s="5" t="n">
        <v>604225</v>
      </c>
      <c r="C56" s="5" t="n">
        <v>484813</v>
      </c>
    </row>
    <row r="57" spans="1:3">
      <c r="A57" s="4" t="s">
        <v>336</v>
      </c>
    </row>
    <row r="58" spans="1:3">
      <c r="A58" s="3" t="s">
        <v>324</v>
      </c>
    </row>
    <row r="59" spans="1:3">
      <c r="A59" s="4" t="s">
        <v>325</v>
      </c>
      <c r="B59" s="5" t="n">
        <v>326045</v>
      </c>
      <c r="C59" s="5" t="n">
        <v>348011</v>
      </c>
    </row>
    <row r="60" spans="1:3">
      <c r="A60" s="4" t="s">
        <v>337</v>
      </c>
    </row>
    <row r="61" spans="1:3">
      <c r="A61" s="3" t="s">
        <v>324</v>
      </c>
    </row>
    <row r="62" spans="1:3">
      <c r="A62" s="4" t="s">
        <v>325</v>
      </c>
      <c r="B62" s="5" t="n">
        <v>20106923</v>
      </c>
      <c r="C62" s="5" t="n">
        <v>18814080</v>
      </c>
    </row>
    <row r="63" spans="1:3">
      <c r="A63" s="4" t="s">
        <v>338</v>
      </c>
    </row>
    <row r="64" spans="1:3">
      <c r="A64" s="3" t="s">
        <v>324</v>
      </c>
    </row>
    <row r="65" spans="1:3">
      <c r="A65" s="4" t="s">
        <v>325</v>
      </c>
      <c r="B65" s="5" t="n">
        <v>214078</v>
      </c>
      <c r="C65" s="5" t="n">
        <v>213824</v>
      </c>
    </row>
    <row r="66" spans="1:3">
      <c r="A66" s="4" t="s">
        <v>339</v>
      </c>
    </row>
    <row r="67" spans="1:3">
      <c r="A67" s="3" t="s">
        <v>324</v>
      </c>
    </row>
    <row r="68" spans="1:3">
      <c r="A68" s="4" t="s">
        <v>325</v>
      </c>
      <c r="B68" s="5" t="n">
        <v>6899308</v>
      </c>
      <c r="C68" s="5" t="n">
        <v>4923002</v>
      </c>
    </row>
    <row r="69" spans="1:3">
      <c r="A69" s="4" t="s">
        <v>340</v>
      </c>
    </row>
    <row r="70" spans="1:3">
      <c r="A70" s="3" t="s">
        <v>324</v>
      </c>
    </row>
    <row r="71" spans="1:3">
      <c r="A71" s="4" t="s">
        <v>325</v>
      </c>
      <c r="B71" s="5" t="n">
        <v>6173404</v>
      </c>
      <c r="C71" s="5" t="n">
        <v>5510208</v>
      </c>
    </row>
    <row r="72" spans="1:3">
      <c r="A72" s="4" t="s">
        <v>341</v>
      </c>
    </row>
    <row r="73" spans="1:3">
      <c r="A73" s="3" t="s">
        <v>324</v>
      </c>
    </row>
    <row r="74" spans="1:3">
      <c r="A74" s="4" t="s">
        <v>325</v>
      </c>
      <c r="B74" s="5" t="n">
        <v>3937872</v>
      </c>
      <c r="C74" s="5" t="n">
        <v>6173479</v>
      </c>
    </row>
    <row r="75" spans="1:3">
      <c r="A75" s="4" t="s">
        <v>342</v>
      </c>
    </row>
    <row r="76" spans="1:3">
      <c r="A76" s="3" t="s">
        <v>324</v>
      </c>
    </row>
    <row r="77" spans="1:3">
      <c r="A77" s="4" t="s">
        <v>325</v>
      </c>
      <c r="B77" s="5" t="n">
        <v>2882261</v>
      </c>
      <c r="C77" s="5" t="n">
        <v>1993567</v>
      </c>
    </row>
    <row r="78" spans="1:3">
      <c r="A78" s="4" t="s">
        <v>343</v>
      </c>
    </row>
    <row r="79" spans="1:3">
      <c r="A79" s="3" t="s">
        <v>324</v>
      </c>
    </row>
    <row r="80" spans="1:3">
      <c r="A80" s="4" t="s">
        <v>325</v>
      </c>
      <c r="B80" s="5" t="n">
        <v>71608909</v>
      </c>
      <c r="C80" s="5" t="n">
        <v>63736162</v>
      </c>
    </row>
    <row r="81" spans="1:3">
      <c r="A81" s="4" t="s">
        <v>344</v>
      </c>
    </row>
    <row r="82" spans="1:3">
      <c r="A82" s="3" t="s">
        <v>324</v>
      </c>
    </row>
    <row r="83" spans="1:3">
      <c r="A83" s="4" t="s">
        <v>325</v>
      </c>
      <c r="B83" s="5" t="n">
        <v>8301675</v>
      </c>
      <c r="C83" s="5" t="n">
        <v>7732341</v>
      </c>
    </row>
    <row r="84" spans="1:3">
      <c r="A84" s="4" t="s">
        <v>345</v>
      </c>
    </row>
    <row r="85" spans="1:3">
      <c r="A85" s="3" t="s">
        <v>324</v>
      </c>
    </row>
    <row r="86" spans="1:3">
      <c r="A86" s="4" t="s">
        <v>325</v>
      </c>
      <c r="B86" s="5" t="n">
        <v>32586766</v>
      </c>
      <c r="C86" s="5" t="n">
        <v>33606696</v>
      </c>
    </row>
    <row r="87" spans="1:3">
      <c r="A87" s="4" t="s">
        <v>346</v>
      </c>
    </row>
    <row r="88" spans="1:3">
      <c r="A88" s="3" t="s">
        <v>324</v>
      </c>
    </row>
    <row r="89" spans="1:3">
      <c r="A89" s="4" t="s">
        <v>325</v>
      </c>
      <c r="B89" s="5" t="n">
        <v>7128873</v>
      </c>
      <c r="C89" s="5" t="n">
        <v>5992063</v>
      </c>
    </row>
    <row r="90" spans="1:3">
      <c r="A90" s="4" t="s">
        <v>347</v>
      </c>
    </row>
    <row r="91" spans="1:3">
      <c r="A91" s="3" t="s">
        <v>324</v>
      </c>
    </row>
    <row r="92" spans="1:3">
      <c r="A92" s="4" t="s">
        <v>325</v>
      </c>
      <c r="B92" s="5" t="n">
        <v>15428309</v>
      </c>
      <c r="C92" s="5" t="n">
        <v>9729301</v>
      </c>
    </row>
    <row r="93" spans="1:3">
      <c r="A93" s="4" t="s">
        <v>348</v>
      </c>
    </row>
    <row r="94" spans="1:3">
      <c r="A94" s="3" t="s">
        <v>324</v>
      </c>
    </row>
    <row r="95" spans="1:3">
      <c r="A95" s="4" t="s">
        <v>325</v>
      </c>
      <c r="B95" s="5" t="n">
        <v>8163286</v>
      </c>
      <c r="C95" s="5" t="n">
        <v>6675761</v>
      </c>
    </row>
    <row r="96" spans="1:3">
      <c r="A96" s="4" t="s">
        <v>349</v>
      </c>
    </row>
    <row r="97" spans="1:3">
      <c r="A97" s="3" t="s">
        <v>324</v>
      </c>
    </row>
    <row r="98" spans="1:3">
      <c r="A98" s="4" t="s">
        <v>325</v>
      </c>
      <c r="B98" s="5" t="n">
        <v>60356012</v>
      </c>
      <c r="C98" s="5" t="n">
        <v>57855483</v>
      </c>
    </row>
    <row r="99" spans="1:3">
      <c r="A99" s="4" t="s">
        <v>350</v>
      </c>
    </row>
    <row r="100" spans="1:3">
      <c r="A100" s="3" t="s">
        <v>324</v>
      </c>
    </row>
    <row r="101" spans="1:3">
      <c r="A101" s="4" t="s">
        <v>325</v>
      </c>
      <c r="B101" s="5" t="n">
        <v>8779440</v>
      </c>
      <c r="C101" s="5" t="n">
        <v>7294630</v>
      </c>
    </row>
    <row r="102" spans="1:3">
      <c r="A102" s="4" t="s">
        <v>351</v>
      </c>
    </row>
    <row r="103" spans="1:3">
      <c r="A103" s="3" t="s">
        <v>324</v>
      </c>
    </row>
    <row r="104" spans="1:3">
      <c r="A104" s="4" t="s">
        <v>325</v>
      </c>
      <c r="B104" s="5" t="n">
        <v>28308128</v>
      </c>
      <c r="C104" s="5" t="n">
        <v>28578771</v>
      </c>
    </row>
    <row r="105" spans="1:3">
      <c r="A105" s="4" t="s">
        <v>352</v>
      </c>
    </row>
    <row r="106" spans="1:3">
      <c r="A106" s="3" t="s">
        <v>324</v>
      </c>
    </row>
    <row r="107" spans="1:3">
      <c r="A107" s="4" t="s">
        <v>325</v>
      </c>
      <c r="B107" s="5" t="n">
        <v>7940517</v>
      </c>
      <c r="C107" s="5" t="n">
        <v>9604176</v>
      </c>
    </row>
    <row r="108" spans="1:3">
      <c r="A108" s="4" t="s">
        <v>353</v>
      </c>
    </row>
    <row r="109" spans="1:3">
      <c r="A109" s="3" t="s">
        <v>324</v>
      </c>
    </row>
    <row r="110" spans="1:3">
      <c r="A110" s="4" t="s">
        <v>325</v>
      </c>
      <c r="B110" s="5" t="n">
        <v>9293361</v>
      </c>
      <c r="C110" s="5" t="n">
        <v>7836841</v>
      </c>
    </row>
    <row r="111" spans="1:3">
      <c r="A111" s="4" t="s">
        <v>354</v>
      </c>
    </row>
    <row r="112" spans="1:3">
      <c r="A112" s="3" t="s">
        <v>324</v>
      </c>
    </row>
    <row r="113" spans="1:3">
      <c r="A113" s="4" t="s">
        <v>325</v>
      </c>
      <c r="B113" s="5" t="n">
        <v>6034566</v>
      </c>
      <c r="C113" s="5" t="n">
        <v>4541065</v>
      </c>
    </row>
    <row r="114" spans="1:3">
      <c r="A114" s="4" t="s">
        <v>355</v>
      </c>
    </row>
    <row r="115" spans="1:3">
      <c r="A115" s="3" t="s">
        <v>324</v>
      </c>
    </row>
    <row r="116" spans="1:3">
      <c r="A116" s="4" t="s">
        <v>325</v>
      </c>
      <c r="B116" s="5" t="n">
        <v>1960692</v>
      </c>
      <c r="C116" s="5" t="n">
        <v>829738</v>
      </c>
    </row>
    <row r="117" spans="1:3">
      <c r="A117" s="4" t="s">
        <v>356</v>
      </c>
    </row>
    <row r="118" spans="1:3">
      <c r="A118" s="3" t="s">
        <v>324</v>
      </c>
    </row>
    <row r="119" spans="1:3">
      <c r="A119" s="4" t="s">
        <v>325</v>
      </c>
      <c r="B119" s="5" t="n">
        <v>1960692</v>
      </c>
      <c r="C119" s="5" t="n">
        <v>829738</v>
      </c>
    </row>
    <row r="120" spans="1:3">
      <c r="A120" s="4" t="s">
        <v>357</v>
      </c>
    </row>
    <row r="121" spans="1:3">
      <c r="A121" s="3" t="s">
        <v>324</v>
      </c>
    </row>
    <row r="122" spans="1:3">
      <c r="A122" s="4" t="s">
        <v>325</v>
      </c>
      <c r="B122" s="5" t="n">
        <v>3960191</v>
      </c>
      <c r="C122" s="5" t="n">
        <v>2104812</v>
      </c>
    </row>
    <row r="123" spans="1:3">
      <c r="A123" s="4" t="s">
        <v>358</v>
      </c>
    </row>
    <row r="124" spans="1:3">
      <c r="A124" s="3" t="s">
        <v>324</v>
      </c>
    </row>
    <row r="125" spans="1:3">
      <c r="A125" s="4" t="s">
        <v>325</v>
      </c>
      <c r="B125" s="5" t="n">
        <v>188668</v>
      </c>
      <c r="C125" s="5" t="n">
        <v>114881</v>
      </c>
    </row>
    <row r="126" spans="1:3">
      <c r="A126" s="4" t="s">
        <v>359</v>
      </c>
    </row>
    <row r="127" spans="1:3">
      <c r="A127" s="3" t="s">
        <v>324</v>
      </c>
    </row>
    <row r="128" spans="1:3">
      <c r="A128" s="4" t="s">
        <v>325</v>
      </c>
      <c r="B128" s="5" t="n">
        <v>2897862</v>
      </c>
      <c r="C128" s="5" t="n">
        <v>590460</v>
      </c>
    </row>
    <row r="129" spans="1:3">
      <c r="A129" s="4" t="s">
        <v>360</v>
      </c>
    </row>
    <row r="130" spans="1:3">
      <c r="A130" s="3" t="s">
        <v>324</v>
      </c>
    </row>
    <row r="131" spans="1:3">
      <c r="A131" s="4" t="s">
        <v>325</v>
      </c>
      <c r="B131" s="5" t="n">
        <v>22152</v>
      </c>
      <c r="C131" s="5" t="n">
        <v>521562</v>
      </c>
    </row>
    <row r="132" spans="1:3">
      <c r="A132" s="4" t="s">
        <v>361</v>
      </c>
    </row>
    <row r="133" spans="1:3">
      <c r="A133" s="3" t="s">
        <v>324</v>
      </c>
    </row>
    <row r="134" spans="1:3">
      <c r="A134" s="4" t="s">
        <v>325</v>
      </c>
      <c r="B134" s="5" t="n">
        <v>851509</v>
      </c>
      <c r="C134" s="5" t="n">
        <v>877909</v>
      </c>
    </row>
    <row r="135" spans="1:3">
      <c r="A135" s="4" t="s">
        <v>362</v>
      </c>
    </row>
    <row r="136" spans="1:3">
      <c r="A136" s="3" t="s">
        <v>324</v>
      </c>
    </row>
    <row r="137" spans="1:3">
      <c r="A137" s="4" t="s">
        <v>325</v>
      </c>
      <c r="B137" s="5" t="n">
        <v>55480551</v>
      </c>
      <c r="C137" s="5" t="n">
        <v>54006030</v>
      </c>
    </row>
    <row r="138" spans="1:3">
      <c r="A138" s="4" t="s">
        <v>363</v>
      </c>
    </row>
    <row r="139" spans="1:3">
      <c r="A139" s="3" t="s">
        <v>324</v>
      </c>
    </row>
    <row r="140" spans="1:3">
      <c r="A140" s="4" t="s">
        <v>325</v>
      </c>
      <c r="B140" s="5" t="n">
        <v>41077291</v>
      </c>
      <c r="C140" s="5" t="n">
        <v>37832838</v>
      </c>
    </row>
    <row r="141" spans="1:3">
      <c r="A141" s="4" t="s">
        <v>364</v>
      </c>
    </row>
    <row r="142" spans="1:3">
      <c r="A142" s="3" t="s">
        <v>324</v>
      </c>
    </row>
    <row r="143" spans="1:3">
      <c r="A143" s="4" t="s">
        <v>325</v>
      </c>
      <c r="B143" s="5" t="n">
        <v>10545599</v>
      </c>
      <c r="C143" s="5" t="n">
        <v>12614817</v>
      </c>
    </row>
    <row r="144" spans="1:3">
      <c r="A144" s="4" t="s">
        <v>365</v>
      </c>
    </row>
    <row r="145" spans="1:3">
      <c r="A145" s="3" t="s">
        <v>324</v>
      </c>
    </row>
    <row r="146" spans="1:3">
      <c r="A146" s="4" t="s">
        <v>325</v>
      </c>
      <c r="B146" s="5" t="n">
        <v>3857661</v>
      </c>
      <c r="C146" s="5" t="n">
        <v>3558375</v>
      </c>
    </row>
    <row r="147" spans="1:3">
      <c r="A147" s="4" t="s">
        <v>366</v>
      </c>
    </row>
    <row r="148" spans="1:3">
      <c r="A148" s="3" t="s">
        <v>324</v>
      </c>
    </row>
    <row r="149" spans="1:3">
      <c r="A149" s="4" t="s">
        <v>325</v>
      </c>
      <c r="B149" s="5" t="n">
        <v>1542795</v>
      </c>
      <c r="C149" s="5" t="n">
        <v>2515308</v>
      </c>
    </row>
    <row r="150" spans="1:3">
      <c r="A150" s="4" t="s">
        <v>367</v>
      </c>
    </row>
    <row r="151" spans="1:3">
      <c r="A151" s="3" t="s">
        <v>324</v>
      </c>
    </row>
    <row r="152" spans="1:3">
      <c r="A152" s="4" t="s">
        <v>325</v>
      </c>
      <c r="B152" s="5" t="n">
        <v>1496019</v>
      </c>
      <c r="C152" s="5" t="n">
        <v>2476959</v>
      </c>
    </row>
    <row r="153" spans="1:3">
      <c r="A153" s="4" t="s">
        <v>368</v>
      </c>
    </row>
    <row r="154" spans="1:3">
      <c r="A154" s="3" t="s">
        <v>324</v>
      </c>
    </row>
    <row r="155" spans="1:3">
      <c r="A155" s="4" t="s">
        <v>325</v>
      </c>
      <c r="B155" s="5" t="n">
        <v>38487</v>
      </c>
      <c r="C155" s="5" t="n">
        <v>29807</v>
      </c>
    </row>
    <row r="156" spans="1:3">
      <c r="A156" s="4" t="s">
        <v>369</v>
      </c>
    </row>
    <row r="157" spans="1:3">
      <c r="A157" s="3" t="s">
        <v>324</v>
      </c>
    </row>
    <row r="158" spans="1:3">
      <c r="A158" s="4" t="s">
        <v>325</v>
      </c>
      <c r="B158" s="7" t="n">
        <v>8289</v>
      </c>
      <c r="C158" s="7" t="n">
        <v>85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70</v>
      </c>
      <c r="B1" s="2" t="s">
        <v>68</v>
      </c>
      <c r="D1" s="2" t="s">
        <v>1</v>
      </c>
    </row>
    <row r="2" spans="1:6">
      <c r="B2" s="2" t="s">
        <v>2</v>
      </c>
      <c r="C2" s="2" t="s">
        <v>69</v>
      </c>
      <c r="D2" s="2" t="s">
        <v>2</v>
      </c>
      <c r="E2" s="2" t="s">
        <v>69</v>
      </c>
      <c r="F2" s="2" t="s">
        <v>25</v>
      </c>
    </row>
    <row r="3" spans="1:6">
      <c r="A3" s="3" t="s">
        <v>371</v>
      </c>
    </row>
    <row r="4" spans="1:6">
      <c r="A4" s="4" t="s">
        <v>372</v>
      </c>
      <c r="B4" s="7" t="n">
        <v>4443866</v>
      </c>
      <c r="D4" s="7" t="n">
        <v>4443866</v>
      </c>
      <c r="F4" s="7" t="n">
        <v>4415601</v>
      </c>
    </row>
    <row r="5" spans="1:6">
      <c r="A5" s="4" t="s">
        <v>373</v>
      </c>
      <c r="B5" s="5" t="n">
        <v>4378185</v>
      </c>
      <c r="D5" s="5" t="n">
        <v>4378185</v>
      </c>
      <c r="F5" s="5" t="n">
        <v>4355599</v>
      </c>
    </row>
    <row r="6" spans="1:6">
      <c r="A6" s="4" t="s">
        <v>374</v>
      </c>
      <c r="B6" s="5" t="n">
        <v>4146588</v>
      </c>
      <c r="C6" s="7" t="n">
        <v>5460932</v>
      </c>
      <c r="D6" s="5" t="n">
        <v>4157600</v>
      </c>
      <c r="E6" s="7" t="n">
        <v>5431874</v>
      </c>
    </row>
    <row r="7" spans="1:6">
      <c r="A7" s="4" t="s">
        <v>375</v>
      </c>
      <c r="B7" s="5" t="n">
        <v>45031</v>
      </c>
      <c r="C7" s="5" t="n">
        <v>81724</v>
      </c>
      <c r="D7" s="5" t="n">
        <v>86315</v>
      </c>
      <c r="E7" s="5" t="n">
        <v>139228</v>
      </c>
    </row>
    <row r="8" spans="1:6">
      <c r="A8" s="3" t="s">
        <v>376</v>
      </c>
    </row>
    <row r="9" spans="1:6">
      <c r="A9" s="4" t="s">
        <v>372</v>
      </c>
      <c r="B9" s="5" t="n">
        <v>1198569</v>
      </c>
      <c r="D9" s="5" t="n">
        <v>1198569</v>
      </c>
      <c r="F9" s="5" t="n">
        <v>512018</v>
      </c>
    </row>
    <row r="10" spans="1:6">
      <c r="A10" s="4" t="s">
        <v>373</v>
      </c>
      <c r="B10" s="5" t="n">
        <v>1147716</v>
      </c>
      <c r="D10" s="5" t="n">
        <v>1147716</v>
      </c>
      <c r="F10" s="5" t="n">
        <v>487778</v>
      </c>
    </row>
    <row r="11" spans="1:6">
      <c r="A11" s="4" t="s">
        <v>377</v>
      </c>
      <c r="B11" s="5" t="n">
        <v>50081</v>
      </c>
      <c r="D11" s="5" t="n">
        <v>50081</v>
      </c>
      <c r="F11" s="5" t="n">
        <v>52803</v>
      </c>
    </row>
    <row r="12" spans="1:6">
      <c r="A12" s="4" t="s">
        <v>374</v>
      </c>
      <c r="B12" s="5" t="n">
        <v>1196329</v>
      </c>
      <c r="C12" s="5" t="n">
        <v>516993</v>
      </c>
      <c r="D12" s="5" t="n">
        <v>1185310</v>
      </c>
      <c r="E12" s="5" t="n">
        <v>520517</v>
      </c>
    </row>
    <row r="13" spans="1:6">
      <c r="A13" s="4" t="s">
        <v>375</v>
      </c>
      <c r="B13" s="5" t="n">
        <v>4313</v>
      </c>
      <c r="C13" s="5" t="n">
        <v>15613</v>
      </c>
      <c r="D13" s="5" t="n">
        <v>7269</v>
      </c>
      <c r="E13" s="5" t="n">
        <v>17482</v>
      </c>
    </row>
    <row r="14" spans="1:6">
      <c r="A14" s="3" t="s">
        <v>378</v>
      </c>
    </row>
    <row r="15" spans="1:6">
      <c r="A15" s="4" t="s">
        <v>372</v>
      </c>
      <c r="B15" s="5" t="n">
        <v>5642435</v>
      </c>
      <c r="D15" s="5" t="n">
        <v>5642435</v>
      </c>
      <c r="F15" s="5" t="n">
        <v>4927619</v>
      </c>
    </row>
    <row r="16" spans="1:6">
      <c r="A16" s="4" t="s">
        <v>373</v>
      </c>
      <c r="B16" s="5" t="n">
        <v>5525901</v>
      </c>
      <c r="D16" s="5" t="n">
        <v>5525901</v>
      </c>
      <c r="F16" s="5" t="n">
        <v>4843377</v>
      </c>
    </row>
    <row r="17" spans="1:6">
      <c r="A17" s="4" t="s">
        <v>377</v>
      </c>
      <c r="B17" s="5" t="n">
        <v>50081</v>
      </c>
      <c r="D17" s="5" t="n">
        <v>50081</v>
      </c>
      <c r="F17" s="5" t="n">
        <v>52803</v>
      </c>
    </row>
    <row r="18" spans="1:6">
      <c r="A18" s="4" t="s">
        <v>374</v>
      </c>
      <c r="B18" s="5" t="n">
        <v>5342917</v>
      </c>
      <c r="C18" s="5" t="n">
        <v>5977925</v>
      </c>
      <c r="D18" s="5" t="n">
        <v>5342910</v>
      </c>
      <c r="E18" s="5" t="n">
        <v>5952391</v>
      </c>
    </row>
    <row r="19" spans="1:6">
      <c r="A19" s="4" t="s">
        <v>375</v>
      </c>
      <c r="B19" s="5" t="n">
        <v>49344</v>
      </c>
      <c r="C19" s="5" t="n">
        <v>97337</v>
      </c>
      <c r="D19" s="5" t="n">
        <v>93584</v>
      </c>
      <c r="E19" s="5" t="n">
        <v>156710</v>
      </c>
    </row>
    <row r="20" spans="1:6">
      <c r="A20" s="4" t="s">
        <v>278</v>
      </c>
    </row>
    <row r="21" spans="1:6">
      <c r="A21" s="3" t="s">
        <v>371</v>
      </c>
    </row>
    <row r="22" spans="1:6">
      <c r="A22" s="4" t="s">
        <v>372</v>
      </c>
      <c r="B22" s="5" t="n">
        <v>206058</v>
      </c>
      <c r="D22" s="5" t="n">
        <v>206058</v>
      </c>
      <c r="F22" s="5" t="n">
        <v>88902</v>
      </c>
    </row>
    <row r="23" spans="1:6">
      <c r="A23" s="4" t="s">
        <v>373</v>
      </c>
      <c r="B23" s="5" t="n">
        <v>203635</v>
      </c>
      <c r="D23" s="5" t="n">
        <v>203635</v>
      </c>
      <c r="F23" s="5" t="n">
        <v>87497</v>
      </c>
    </row>
    <row r="24" spans="1:6">
      <c r="A24" s="4" t="s">
        <v>374</v>
      </c>
      <c r="B24" s="5" t="n">
        <v>190581</v>
      </c>
      <c r="C24" s="5" t="n">
        <v>275575</v>
      </c>
      <c r="D24" s="5" t="n">
        <v>178100</v>
      </c>
      <c r="E24" s="5" t="n">
        <v>276207</v>
      </c>
    </row>
    <row r="25" spans="1:6">
      <c r="A25" s="4" t="s">
        <v>375</v>
      </c>
      <c r="B25" s="5" t="n">
        <v>2611</v>
      </c>
      <c r="C25" s="5" t="n">
        <v>4445</v>
      </c>
      <c r="D25" s="5" t="n">
        <v>4115</v>
      </c>
      <c r="E25" s="5" t="n">
        <v>7130</v>
      </c>
    </row>
    <row r="26" spans="1:6">
      <c r="A26" s="3" t="s">
        <v>376</v>
      </c>
    </row>
    <row r="27" spans="1:6">
      <c r="A27" s="4" t="s">
        <v>372</v>
      </c>
      <c r="B27" s="5" t="n">
        <v>58444</v>
      </c>
      <c r="D27" s="5" t="n">
        <v>58444</v>
      </c>
      <c r="F27" s="5" t="n">
        <v>48302</v>
      </c>
    </row>
    <row r="28" spans="1:6">
      <c r="A28" s="4" t="s">
        <v>373</v>
      </c>
      <c r="B28" s="5" t="n">
        <v>58163</v>
      </c>
      <c r="D28" s="5" t="n">
        <v>58163</v>
      </c>
      <c r="F28" s="5" t="n">
        <v>48240</v>
      </c>
    </row>
    <row r="29" spans="1:6">
      <c r="A29" s="4" t="s">
        <v>377</v>
      </c>
      <c r="B29" s="5" t="n">
        <v>4910</v>
      </c>
      <c r="D29" s="5" t="n">
        <v>4910</v>
      </c>
      <c r="F29" s="5" t="n">
        <v>4824</v>
      </c>
    </row>
    <row r="30" spans="1:6">
      <c r="A30" s="4" t="s">
        <v>374</v>
      </c>
      <c r="B30" s="5" t="n">
        <v>59569</v>
      </c>
      <c r="C30" s="5" t="n">
        <v>288647</v>
      </c>
      <c r="D30" s="5" t="n">
        <v>53373</v>
      </c>
      <c r="E30" s="5" t="n">
        <v>287802</v>
      </c>
    </row>
    <row r="31" spans="1:6">
      <c r="A31" s="4" t="s">
        <v>375</v>
      </c>
      <c r="B31" s="5" t="n">
        <v>606</v>
      </c>
      <c r="C31" s="5" t="n">
        <v>574</v>
      </c>
      <c r="D31" s="5" t="n">
        <v>1122</v>
      </c>
      <c r="E31" s="5" t="n">
        <v>1799</v>
      </c>
    </row>
    <row r="32" spans="1:6">
      <c r="A32" s="3" t="s">
        <v>378</v>
      </c>
    </row>
    <row r="33" spans="1:6">
      <c r="A33" s="4" t="s">
        <v>372</v>
      </c>
      <c r="B33" s="5" t="n">
        <v>264502</v>
      </c>
      <c r="D33" s="5" t="n">
        <v>264502</v>
      </c>
      <c r="F33" s="5" t="n">
        <v>137204</v>
      </c>
    </row>
    <row r="34" spans="1:6">
      <c r="A34" s="4" t="s">
        <v>373</v>
      </c>
      <c r="B34" s="5" t="n">
        <v>261798</v>
      </c>
      <c r="D34" s="5" t="n">
        <v>261798</v>
      </c>
      <c r="F34" s="5" t="n">
        <v>135737</v>
      </c>
    </row>
    <row r="35" spans="1:6">
      <c r="A35" s="4" t="s">
        <v>377</v>
      </c>
      <c r="B35" s="5" t="n">
        <v>4910</v>
      </c>
      <c r="D35" s="5" t="n">
        <v>4910</v>
      </c>
      <c r="F35" s="5" t="n">
        <v>4824</v>
      </c>
    </row>
    <row r="36" spans="1:6">
      <c r="A36" s="4" t="s">
        <v>374</v>
      </c>
      <c r="B36" s="5" t="n">
        <v>250150</v>
      </c>
      <c r="C36" s="5" t="n">
        <v>564222</v>
      </c>
      <c r="D36" s="5" t="n">
        <v>231473</v>
      </c>
      <c r="E36" s="5" t="n">
        <v>564009</v>
      </c>
    </row>
    <row r="37" spans="1:6">
      <c r="A37" s="4" t="s">
        <v>375</v>
      </c>
      <c r="B37" s="5" t="n">
        <v>3217</v>
      </c>
      <c r="C37" s="5" t="n">
        <v>5019</v>
      </c>
      <c r="D37" s="5" t="n">
        <v>5237</v>
      </c>
      <c r="E37" s="5" t="n">
        <v>8929</v>
      </c>
    </row>
    <row r="38" spans="1:6">
      <c r="A38" s="4" t="s">
        <v>279</v>
      </c>
    </row>
    <row r="39" spans="1:6">
      <c r="A39" s="3" t="s">
        <v>371</v>
      </c>
    </row>
    <row r="40" spans="1:6">
      <c r="A40" s="4" t="s">
        <v>372</v>
      </c>
      <c r="B40" s="5" t="n">
        <v>670629</v>
      </c>
      <c r="D40" s="5" t="n">
        <v>670629</v>
      </c>
    </row>
    <row r="41" spans="1:6">
      <c r="A41" s="4" t="s">
        <v>373</v>
      </c>
      <c r="B41" s="5" t="n">
        <v>670471</v>
      </c>
      <c r="D41" s="5" t="n">
        <v>670471</v>
      </c>
    </row>
    <row r="42" spans="1:6">
      <c r="A42" s="4" t="s">
        <v>374</v>
      </c>
      <c r="B42" s="5" t="n">
        <v>335315</v>
      </c>
      <c r="C42" s="5" t="n">
        <v>182423</v>
      </c>
      <c r="D42" s="5" t="n">
        <v>335315</v>
      </c>
      <c r="E42" s="5" t="n">
        <v>183969</v>
      </c>
    </row>
    <row r="43" spans="1:6">
      <c r="A43" s="4" t="s">
        <v>375</v>
      </c>
      <c r="B43" s="5" t="n">
        <v>2375</v>
      </c>
      <c r="D43" s="5" t="n">
        <v>2375</v>
      </c>
      <c r="E43" s="5" t="n">
        <v>2331</v>
      </c>
    </row>
    <row r="44" spans="1:6">
      <c r="A44" s="3" t="s">
        <v>376</v>
      </c>
    </row>
    <row r="45" spans="1:6">
      <c r="A45" s="4" t="s">
        <v>372</v>
      </c>
      <c r="B45" s="5" t="n">
        <v>48046</v>
      </c>
      <c r="D45" s="5" t="n">
        <v>48046</v>
      </c>
      <c r="F45" s="5" t="n">
        <v>114837</v>
      </c>
    </row>
    <row r="46" spans="1:6">
      <c r="A46" s="4" t="s">
        <v>373</v>
      </c>
      <c r="B46" s="5" t="n">
        <v>38224</v>
      </c>
      <c r="D46" s="5" t="n">
        <v>38224</v>
      </c>
      <c r="F46" s="5" t="n">
        <v>92087</v>
      </c>
    </row>
    <row r="47" spans="1:6">
      <c r="A47" s="4" t="s">
        <v>377</v>
      </c>
      <c r="B47" s="5" t="n">
        <v>6716</v>
      </c>
      <c r="D47" s="5" t="n">
        <v>6716</v>
      </c>
      <c r="F47" s="5" t="n">
        <v>30151</v>
      </c>
    </row>
    <row r="48" spans="1:6">
      <c r="A48" s="4" t="s">
        <v>374</v>
      </c>
      <c r="B48" s="5" t="n">
        <v>47765</v>
      </c>
      <c r="D48" s="5" t="n">
        <v>47489</v>
      </c>
    </row>
    <row r="49" spans="1:6">
      <c r="A49" s="3" t="s">
        <v>378</v>
      </c>
    </row>
    <row r="50" spans="1:6">
      <c r="A50" s="4" t="s">
        <v>372</v>
      </c>
      <c r="B50" s="5" t="n">
        <v>718675</v>
      </c>
      <c r="D50" s="5" t="n">
        <v>718675</v>
      </c>
      <c r="F50" s="5" t="n">
        <v>114837</v>
      </c>
    </row>
    <row r="51" spans="1:6">
      <c r="A51" s="4" t="s">
        <v>373</v>
      </c>
      <c r="B51" s="5" t="n">
        <v>708695</v>
      </c>
      <c r="D51" s="5" t="n">
        <v>708695</v>
      </c>
      <c r="F51" s="5" t="n">
        <v>92087</v>
      </c>
    </row>
    <row r="52" spans="1:6">
      <c r="A52" s="4" t="s">
        <v>377</v>
      </c>
      <c r="B52" s="5" t="n">
        <v>6716</v>
      </c>
      <c r="D52" s="5" t="n">
        <v>6716</v>
      </c>
      <c r="F52" s="5" t="n">
        <v>30151</v>
      </c>
    </row>
    <row r="53" spans="1:6">
      <c r="A53" s="4" t="s">
        <v>374</v>
      </c>
      <c r="B53" s="5" t="n">
        <v>383080</v>
      </c>
      <c r="C53" s="5" t="n">
        <v>182423</v>
      </c>
      <c r="D53" s="5" t="n">
        <v>382804</v>
      </c>
      <c r="E53" s="5" t="n">
        <v>183969</v>
      </c>
    </row>
    <row r="54" spans="1:6">
      <c r="A54" s="4" t="s">
        <v>375</v>
      </c>
      <c r="B54" s="5" t="n">
        <v>2375</v>
      </c>
      <c r="D54" s="5" t="n">
        <v>2375</v>
      </c>
      <c r="E54" s="5" t="n">
        <v>2331</v>
      </c>
    </row>
    <row r="55" spans="1:6">
      <c r="A55" s="4" t="s">
        <v>281</v>
      </c>
    </row>
    <row r="56" spans="1:6">
      <c r="A56" s="3" t="s">
        <v>371</v>
      </c>
    </row>
    <row r="57" spans="1:6">
      <c r="A57" s="4" t="s">
        <v>372</v>
      </c>
      <c r="B57" s="5" t="n">
        <v>22566</v>
      </c>
      <c r="D57" s="5" t="n">
        <v>22566</v>
      </c>
      <c r="F57" s="5" t="n">
        <v>8009</v>
      </c>
    </row>
    <row r="58" spans="1:6">
      <c r="A58" s="4" t="s">
        <v>373</v>
      </c>
      <c r="B58" s="5" t="n">
        <v>22152</v>
      </c>
      <c r="D58" s="5" t="n">
        <v>22152</v>
      </c>
      <c r="F58" s="5" t="n">
        <v>7848</v>
      </c>
    </row>
    <row r="59" spans="1:6">
      <c r="A59" s="4" t="s">
        <v>374</v>
      </c>
      <c r="B59" s="5" t="n">
        <v>48507</v>
      </c>
      <c r="C59" s="5" t="n">
        <v>8396</v>
      </c>
      <c r="D59" s="5" t="n">
        <v>47927</v>
      </c>
      <c r="E59" s="5" t="n">
        <v>9043</v>
      </c>
    </row>
    <row r="60" spans="1:6">
      <c r="A60" s="4" t="s">
        <v>375</v>
      </c>
      <c r="B60" s="5" t="n">
        <v>3328</v>
      </c>
      <c r="C60" s="5" t="n">
        <v>108</v>
      </c>
      <c r="D60" s="5" t="n">
        <v>3328</v>
      </c>
      <c r="E60" s="5" t="n">
        <v>234</v>
      </c>
    </row>
    <row r="61" spans="1:6">
      <c r="A61" s="3" t="s">
        <v>376</v>
      </c>
    </row>
    <row r="62" spans="1:6">
      <c r="A62" s="4" t="s">
        <v>374</v>
      </c>
      <c r="C62" s="5" t="n">
        <v>208128</v>
      </c>
      <c r="E62" s="5" t="n">
        <v>212537</v>
      </c>
    </row>
    <row r="63" spans="1:6">
      <c r="A63" s="4" t="s">
        <v>375</v>
      </c>
      <c r="C63" s="5" t="n">
        <v>14843</v>
      </c>
      <c r="E63" s="5" t="n">
        <v>14843</v>
      </c>
    </row>
    <row r="64" spans="1:6">
      <c r="A64" s="3" t="s">
        <v>378</v>
      </c>
    </row>
    <row r="65" spans="1:6">
      <c r="A65" s="4" t="s">
        <v>372</v>
      </c>
      <c r="B65" s="5" t="n">
        <v>22566</v>
      </c>
      <c r="D65" s="5" t="n">
        <v>22566</v>
      </c>
      <c r="F65" s="5" t="n">
        <v>8009</v>
      </c>
    </row>
    <row r="66" spans="1:6">
      <c r="A66" s="4" t="s">
        <v>373</v>
      </c>
      <c r="B66" s="5" t="n">
        <v>22152</v>
      </c>
      <c r="D66" s="5" t="n">
        <v>22152</v>
      </c>
      <c r="F66" s="5" t="n">
        <v>7848</v>
      </c>
    </row>
    <row r="67" spans="1:6">
      <c r="A67" s="4" t="s">
        <v>374</v>
      </c>
      <c r="B67" s="5" t="n">
        <v>48507</v>
      </c>
      <c r="C67" s="5" t="n">
        <v>216524</v>
      </c>
      <c r="D67" s="5" t="n">
        <v>47927</v>
      </c>
      <c r="E67" s="5" t="n">
        <v>221580</v>
      </c>
    </row>
    <row r="68" spans="1:6">
      <c r="A68" s="4" t="s">
        <v>375</v>
      </c>
      <c r="B68" s="5" t="n">
        <v>3328</v>
      </c>
      <c r="C68" s="5" t="n">
        <v>14951</v>
      </c>
      <c r="D68" s="5" t="n">
        <v>3328</v>
      </c>
      <c r="E68" s="5" t="n">
        <v>15077</v>
      </c>
    </row>
    <row r="69" spans="1:6">
      <c r="A69" s="4" t="s">
        <v>282</v>
      </c>
    </row>
    <row r="70" spans="1:6">
      <c r="A70" s="3" t="s">
        <v>371</v>
      </c>
    </row>
    <row r="71" spans="1:6">
      <c r="A71" s="4" t="s">
        <v>372</v>
      </c>
      <c r="B71" s="5" t="n">
        <v>428260</v>
      </c>
      <c r="D71" s="5" t="n">
        <v>428260</v>
      </c>
      <c r="F71" s="5" t="n">
        <v>925288</v>
      </c>
    </row>
    <row r="72" spans="1:6">
      <c r="A72" s="4" t="s">
        <v>373</v>
      </c>
      <c r="B72" s="5" t="n">
        <v>380453</v>
      </c>
      <c r="D72" s="5" t="n">
        <v>380453</v>
      </c>
      <c r="F72" s="5" t="n">
        <v>877909</v>
      </c>
    </row>
    <row r="73" spans="1:6">
      <c r="A73" s="4" t="s">
        <v>374</v>
      </c>
      <c r="B73" s="5" t="n">
        <v>432437</v>
      </c>
      <c r="C73" s="5" t="n">
        <v>868712</v>
      </c>
      <c r="D73" s="5" t="n">
        <v>442515</v>
      </c>
      <c r="E73" s="5" t="n">
        <v>856291</v>
      </c>
    </row>
    <row r="74" spans="1:6">
      <c r="A74" s="4" t="s">
        <v>375</v>
      </c>
      <c r="B74" s="5" t="n">
        <v>135</v>
      </c>
      <c r="C74" s="5" t="n">
        <v>13054</v>
      </c>
      <c r="D74" s="5" t="n">
        <v>363</v>
      </c>
      <c r="E74" s="5" t="n">
        <v>14233</v>
      </c>
    </row>
    <row r="75" spans="1:6">
      <c r="A75" s="3" t="s">
        <v>376</v>
      </c>
    </row>
    <row r="76" spans="1:6">
      <c r="A76" s="4" t="s">
        <v>372</v>
      </c>
      <c r="B76" s="5" t="n">
        <v>497224</v>
      </c>
      <c r="D76" s="5" t="n">
        <v>497224</v>
      </c>
    </row>
    <row r="77" spans="1:6">
      <c r="A77" s="4" t="s">
        <v>373</v>
      </c>
      <c r="B77" s="5" t="n">
        <v>471056</v>
      </c>
      <c r="D77" s="5" t="n">
        <v>471056</v>
      </c>
    </row>
    <row r="78" spans="1:6">
      <c r="A78" s="4" t="s">
        <v>377</v>
      </c>
      <c r="B78" s="5" t="n">
        <v>13857</v>
      </c>
      <c r="D78" s="5" t="n">
        <v>13857</v>
      </c>
    </row>
    <row r="79" spans="1:6">
      <c r="A79" s="4" t="s">
        <v>374</v>
      </c>
      <c r="B79" s="5" t="n">
        <v>493981</v>
      </c>
      <c r="D79" s="5" t="n">
        <v>490390</v>
      </c>
    </row>
    <row r="80" spans="1:6">
      <c r="A80" s="3" t="s">
        <v>378</v>
      </c>
    </row>
    <row r="81" spans="1:6">
      <c r="A81" s="4" t="s">
        <v>372</v>
      </c>
      <c r="B81" s="5" t="n">
        <v>925484</v>
      </c>
      <c r="D81" s="5" t="n">
        <v>925484</v>
      </c>
      <c r="F81" s="5" t="n">
        <v>925288</v>
      </c>
    </row>
    <row r="82" spans="1:6">
      <c r="A82" s="4" t="s">
        <v>373</v>
      </c>
      <c r="B82" s="5" t="n">
        <v>851509</v>
      </c>
      <c r="D82" s="5" t="n">
        <v>851509</v>
      </c>
      <c r="F82" s="5" t="n">
        <v>877909</v>
      </c>
    </row>
    <row r="83" spans="1:6">
      <c r="A83" s="4" t="s">
        <v>377</v>
      </c>
      <c r="B83" s="5" t="n">
        <v>13857</v>
      </c>
      <c r="D83" s="5" t="n">
        <v>13857</v>
      </c>
    </row>
    <row r="84" spans="1:6">
      <c r="A84" s="4" t="s">
        <v>374</v>
      </c>
      <c r="B84" s="5" t="n">
        <v>926418</v>
      </c>
      <c r="C84" s="5" t="n">
        <v>868712</v>
      </c>
      <c r="D84" s="5" t="n">
        <v>932905</v>
      </c>
      <c r="E84" s="5" t="n">
        <v>856291</v>
      </c>
    </row>
    <row r="85" spans="1:6">
      <c r="A85" s="4" t="s">
        <v>375</v>
      </c>
      <c r="B85" s="5" t="n">
        <v>135</v>
      </c>
      <c r="C85" s="5" t="n">
        <v>13054</v>
      </c>
      <c r="D85" s="5" t="n">
        <v>363</v>
      </c>
      <c r="E85" s="5" t="n">
        <v>14233</v>
      </c>
    </row>
    <row r="86" spans="1:6">
      <c r="A86" s="4" t="s">
        <v>284</v>
      </c>
    </row>
    <row r="87" spans="1:6">
      <c r="A87" s="3" t="s">
        <v>371</v>
      </c>
    </row>
    <row r="88" spans="1:6">
      <c r="A88" s="4" t="s">
        <v>372</v>
      </c>
      <c r="B88" s="5" t="n">
        <v>3081233</v>
      </c>
      <c r="D88" s="5" t="n">
        <v>3081233</v>
      </c>
      <c r="F88" s="5" t="n">
        <v>3330310</v>
      </c>
    </row>
    <row r="89" spans="1:6">
      <c r="A89" s="4" t="s">
        <v>373</v>
      </c>
      <c r="B89" s="5" t="n">
        <v>3067135</v>
      </c>
      <c r="D89" s="5" t="n">
        <v>3067135</v>
      </c>
      <c r="F89" s="5" t="n">
        <v>3320028</v>
      </c>
    </row>
    <row r="90" spans="1:6">
      <c r="A90" s="4" t="s">
        <v>374</v>
      </c>
      <c r="B90" s="5" t="n">
        <v>3103372</v>
      </c>
      <c r="C90" s="5" t="n">
        <v>4053483</v>
      </c>
      <c r="D90" s="5" t="n">
        <v>3116634</v>
      </c>
      <c r="E90" s="5" t="n">
        <v>4032597</v>
      </c>
    </row>
    <row r="91" spans="1:6">
      <c r="A91" s="4" t="s">
        <v>375</v>
      </c>
      <c r="B91" s="5" t="n">
        <v>36162</v>
      </c>
      <c r="C91" s="5" t="n">
        <v>63044</v>
      </c>
      <c r="D91" s="5" t="n">
        <v>75183</v>
      </c>
      <c r="E91" s="5" t="n">
        <v>112943</v>
      </c>
    </row>
    <row r="92" spans="1:6">
      <c r="A92" s="3" t="s">
        <v>376</v>
      </c>
    </row>
    <row r="93" spans="1:6">
      <c r="A93" s="4" t="s">
        <v>372</v>
      </c>
      <c r="B93" s="5" t="n">
        <v>576891</v>
      </c>
      <c r="D93" s="5" t="n">
        <v>576891</v>
      </c>
      <c r="F93" s="5" t="n">
        <v>330997</v>
      </c>
    </row>
    <row r="94" spans="1:6">
      <c r="A94" s="4" t="s">
        <v>373</v>
      </c>
      <c r="B94" s="5" t="n">
        <v>562600</v>
      </c>
      <c r="D94" s="5" t="n">
        <v>562600</v>
      </c>
      <c r="F94" s="5" t="n">
        <v>329623</v>
      </c>
    </row>
    <row r="95" spans="1:6">
      <c r="A95" s="4" t="s">
        <v>377</v>
      </c>
      <c r="B95" s="5" t="n">
        <v>23692</v>
      </c>
      <c r="D95" s="5" t="n">
        <v>23692</v>
      </c>
      <c r="F95" s="5" t="n">
        <v>16913</v>
      </c>
    </row>
    <row r="96" spans="1:6">
      <c r="A96" s="4" t="s">
        <v>374</v>
      </c>
      <c r="B96" s="5" t="n">
        <v>577070</v>
      </c>
      <c r="D96" s="5" t="n">
        <v>576135</v>
      </c>
    </row>
    <row r="97" spans="1:6">
      <c r="A97" s="4" t="s">
        <v>375</v>
      </c>
      <c r="B97" s="5" t="n">
        <v>3551</v>
      </c>
      <c r="D97" s="5" t="n">
        <v>5759</v>
      </c>
    </row>
    <row r="98" spans="1:6">
      <c r="A98" s="3" t="s">
        <v>378</v>
      </c>
    </row>
    <row r="99" spans="1:6">
      <c r="A99" s="4" t="s">
        <v>372</v>
      </c>
      <c r="B99" s="5" t="n">
        <v>3658124</v>
      </c>
      <c r="D99" s="5" t="n">
        <v>3658124</v>
      </c>
      <c r="F99" s="5" t="n">
        <v>3661307</v>
      </c>
    </row>
    <row r="100" spans="1:6">
      <c r="A100" s="4" t="s">
        <v>373</v>
      </c>
      <c r="B100" s="5" t="n">
        <v>3629735</v>
      </c>
      <c r="D100" s="5" t="n">
        <v>3629735</v>
      </c>
      <c r="F100" s="5" t="n">
        <v>3649651</v>
      </c>
    </row>
    <row r="101" spans="1:6">
      <c r="A101" s="4" t="s">
        <v>377</v>
      </c>
      <c r="B101" s="5" t="n">
        <v>23692</v>
      </c>
      <c r="D101" s="5" t="n">
        <v>23692</v>
      </c>
      <c r="F101" s="5" t="n">
        <v>16913</v>
      </c>
    </row>
    <row r="102" spans="1:6">
      <c r="A102" s="4" t="s">
        <v>374</v>
      </c>
      <c r="B102" s="5" t="n">
        <v>3680442</v>
      </c>
      <c r="C102" s="5" t="n">
        <v>4053483</v>
      </c>
      <c r="D102" s="5" t="n">
        <v>3692769</v>
      </c>
      <c r="E102" s="5" t="n">
        <v>4032597</v>
      </c>
    </row>
    <row r="103" spans="1:6">
      <c r="A103" s="4" t="s">
        <v>375</v>
      </c>
      <c r="B103" s="5" t="n">
        <v>39713</v>
      </c>
      <c r="C103" s="5" t="n">
        <v>63044</v>
      </c>
      <c r="D103" s="5" t="n">
        <v>80942</v>
      </c>
      <c r="E103" s="5" t="n">
        <v>112943</v>
      </c>
    </row>
    <row r="104" spans="1:6">
      <c r="A104" s="4" t="s">
        <v>285</v>
      </c>
    </row>
    <row r="105" spans="1:6">
      <c r="A105" s="3" t="s">
        <v>371</v>
      </c>
    </row>
    <row r="106" spans="1:6">
      <c r="A106" s="4" t="s">
        <v>372</v>
      </c>
      <c r="B106" s="5" t="n">
        <v>8731</v>
      </c>
      <c r="D106" s="5" t="n">
        <v>8731</v>
      </c>
      <c r="F106" s="5" t="n">
        <v>59336</v>
      </c>
    </row>
    <row r="107" spans="1:6">
      <c r="A107" s="4" t="s">
        <v>373</v>
      </c>
      <c r="B107" s="5" t="n">
        <v>8716</v>
      </c>
      <c r="D107" s="5" t="n">
        <v>8716</v>
      </c>
      <c r="F107" s="5" t="n">
        <v>59123</v>
      </c>
    </row>
    <row r="108" spans="1:6">
      <c r="A108" s="4" t="s">
        <v>374</v>
      </c>
      <c r="B108" s="5" t="n">
        <v>8936</v>
      </c>
      <c r="C108" s="5" t="n">
        <v>61772</v>
      </c>
      <c r="D108" s="5" t="n">
        <v>9137</v>
      </c>
      <c r="E108" s="5" t="n">
        <v>62416</v>
      </c>
    </row>
    <row r="109" spans="1:6">
      <c r="A109" s="4" t="s">
        <v>375</v>
      </c>
      <c r="B109" s="5" t="n">
        <v>150</v>
      </c>
      <c r="C109" s="5" t="n">
        <v>983</v>
      </c>
      <c r="D109" s="5" t="n">
        <v>309</v>
      </c>
      <c r="E109" s="5" t="n">
        <v>2092</v>
      </c>
    </row>
    <row r="110" spans="1:6">
      <c r="A110" s="3" t="s">
        <v>376</v>
      </c>
    </row>
    <row r="111" spans="1:6">
      <c r="A111" s="4" t="s">
        <v>372</v>
      </c>
      <c r="B111" s="5" t="n">
        <v>17964</v>
      </c>
      <c r="D111" s="5" t="n">
        <v>17964</v>
      </c>
      <c r="F111" s="5" t="n">
        <v>17882</v>
      </c>
    </row>
    <row r="112" spans="1:6">
      <c r="A112" s="4" t="s">
        <v>373</v>
      </c>
      <c r="B112" s="5" t="n">
        <v>17673</v>
      </c>
      <c r="D112" s="5" t="n">
        <v>17673</v>
      </c>
      <c r="F112" s="5" t="n">
        <v>17828</v>
      </c>
    </row>
    <row r="113" spans="1:6">
      <c r="A113" s="4" t="s">
        <v>377</v>
      </c>
      <c r="B113" s="5" t="n">
        <v>906</v>
      </c>
      <c r="D113" s="5" t="n">
        <v>906</v>
      </c>
      <c r="F113" s="5" t="n">
        <v>915</v>
      </c>
    </row>
    <row r="114" spans="1:6">
      <c r="A114" s="4" t="s">
        <v>374</v>
      </c>
      <c r="B114" s="5" t="n">
        <v>17944</v>
      </c>
      <c r="C114" s="5" t="n">
        <v>20218</v>
      </c>
      <c r="D114" s="5" t="n">
        <v>17923</v>
      </c>
      <c r="E114" s="5" t="n">
        <v>20178</v>
      </c>
    </row>
    <row r="115" spans="1:6">
      <c r="A115" s="4" t="s">
        <v>375</v>
      </c>
      <c r="B115" s="5" t="n">
        <v>156</v>
      </c>
      <c r="C115" s="5" t="n">
        <v>196</v>
      </c>
      <c r="D115" s="5" t="n">
        <v>388</v>
      </c>
      <c r="E115" s="5" t="n">
        <v>840</v>
      </c>
    </row>
    <row r="116" spans="1:6">
      <c r="A116" s="3" t="s">
        <v>378</v>
      </c>
    </row>
    <row r="117" spans="1:6">
      <c r="A117" s="4" t="s">
        <v>372</v>
      </c>
      <c r="B117" s="5" t="n">
        <v>26695</v>
      </c>
      <c r="D117" s="5" t="n">
        <v>26695</v>
      </c>
      <c r="F117" s="5" t="n">
        <v>77218</v>
      </c>
    </row>
    <row r="118" spans="1:6">
      <c r="A118" s="4" t="s">
        <v>373</v>
      </c>
      <c r="B118" s="5" t="n">
        <v>26389</v>
      </c>
      <c r="D118" s="5" t="n">
        <v>26389</v>
      </c>
      <c r="F118" s="5" t="n">
        <v>76951</v>
      </c>
    </row>
    <row r="119" spans="1:6">
      <c r="A119" s="4" t="s">
        <v>377</v>
      </c>
      <c r="B119" s="5" t="n">
        <v>906</v>
      </c>
      <c r="D119" s="5" t="n">
        <v>906</v>
      </c>
      <c r="F119" s="5" t="n">
        <v>915</v>
      </c>
    </row>
    <row r="120" spans="1:6">
      <c r="A120" s="4" t="s">
        <v>374</v>
      </c>
      <c r="B120" s="5" t="n">
        <v>26880</v>
      </c>
      <c r="C120" s="5" t="n">
        <v>81990</v>
      </c>
      <c r="D120" s="5" t="n">
        <v>27060</v>
      </c>
      <c r="E120" s="5" t="n">
        <v>82594</v>
      </c>
    </row>
    <row r="121" spans="1:6">
      <c r="A121" s="4" t="s">
        <v>375</v>
      </c>
      <c r="B121" s="5" t="n">
        <v>306</v>
      </c>
      <c r="C121" s="5" t="n">
        <v>1179</v>
      </c>
      <c r="D121" s="5" t="n">
        <v>697</v>
      </c>
      <c r="E121" s="5" t="n">
        <v>2932</v>
      </c>
    </row>
    <row r="122" spans="1:6">
      <c r="A122" s="4" t="s">
        <v>287</v>
      </c>
    </row>
    <row r="123" spans="1:6">
      <c r="A123" s="3" t="s">
        <v>371</v>
      </c>
    </row>
    <row r="124" spans="1:6">
      <c r="A124" s="4" t="s">
        <v>372</v>
      </c>
      <c r="B124" s="5" t="n">
        <v>26389</v>
      </c>
      <c r="D124" s="5" t="n">
        <v>26389</v>
      </c>
      <c r="F124" s="5" t="n">
        <v>3756</v>
      </c>
    </row>
    <row r="125" spans="1:6">
      <c r="A125" s="4" t="s">
        <v>373</v>
      </c>
      <c r="B125" s="5" t="n">
        <v>25623</v>
      </c>
      <c r="D125" s="5" t="n">
        <v>25623</v>
      </c>
      <c r="F125" s="5" t="n">
        <v>3194</v>
      </c>
    </row>
    <row r="126" spans="1:6">
      <c r="A126" s="4" t="s">
        <v>374</v>
      </c>
      <c r="B126" s="5" t="n">
        <v>27440</v>
      </c>
      <c r="C126" s="5" t="n">
        <v>10571</v>
      </c>
      <c r="D126" s="5" t="n">
        <v>27972</v>
      </c>
      <c r="E126" s="5" t="n">
        <v>11351</v>
      </c>
    </row>
    <row r="127" spans="1:6">
      <c r="A127" s="4" t="s">
        <v>375</v>
      </c>
      <c r="B127" s="5" t="n">
        <v>270</v>
      </c>
      <c r="C127" s="5" t="n">
        <v>90</v>
      </c>
      <c r="D127" s="5" t="n">
        <v>642</v>
      </c>
      <c r="E127" s="5" t="n">
        <v>265</v>
      </c>
    </row>
    <row r="128" spans="1:6">
      <c r="A128" s="3" t="s">
        <v>378</v>
      </c>
    </row>
    <row r="129" spans="1:6">
      <c r="A129" s="4" t="s">
        <v>372</v>
      </c>
      <c r="B129" s="5" t="n">
        <v>26389</v>
      </c>
      <c r="D129" s="5" t="n">
        <v>26389</v>
      </c>
      <c r="F129" s="5" t="n">
        <v>3756</v>
      </c>
    </row>
    <row r="130" spans="1:6">
      <c r="A130" s="4" t="s">
        <v>373</v>
      </c>
      <c r="B130" s="5" t="n">
        <v>25623</v>
      </c>
      <c r="D130" s="5" t="n">
        <v>25623</v>
      </c>
      <c r="F130" s="7" t="n">
        <v>3194</v>
      </c>
    </row>
    <row r="131" spans="1:6">
      <c r="A131" s="4" t="s">
        <v>374</v>
      </c>
      <c r="B131" s="5" t="n">
        <v>27440</v>
      </c>
      <c r="C131" s="5" t="n">
        <v>10571</v>
      </c>
      <c r="D131" s="5" t="n">
        <v>27972</v>
      </c>
      <c r="E131" s="5" t="n">
        <v>11351</v>
      </c>
    </row>
    <row r="132" spans="1:6">
      <c r="A132" s="4" t="s">
        <v>375</v>
      </c>
      <c r="B132" s="7" t="n">
        <v>270</v>
      </c>
      <c r="C132" s="7" t="n">
        <v>90</v>
      </c>
      <c r="D132" s="7" t="n">
        <v>642</v>
      </c>
      <c r="E132" s="7" t="n">
        <v>2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241684</v>
      </c>
      <c r="C4" s="7" t="n">
        <v>2035329</v>
      </c>
      <c r="D4" s="7" t="n">
        <v>4435932</v>
      </c>
      <c r="E4" s="7" t="n">
        <v>4113552</v>
      </c>
    </row>
    <row r="5" spans="1:5">
      <c r="A5" s="4" t="s">
        <v>72</v>
      </c>
      <c r="B5" s="5" t="n">
        <v>10353</v>
      </c>
      <c r="C5" s="5" t="n">
        <v>21007</v>
      </c>
      <c r="D5" s="5" t="n">
        <v>19083</v>
      </c>
      <c r="E5" s="5" t="n">
        <v>60966</v>
      </c>
    </row>
    <row r="6" spans="1:5">
      <c r="A6" s="4" t="s">
        <v>73</v>
      </c>
      <c r="B6" s="5" t="n">
        <v>3983</v>
      </c>
      <c r="C6" s="5" t="n">
        <v>11804</v>
      </c>
      <c r="D6" s="5" t="n">
        <v>16375</v>
      </c>
      <c r="E6" s="5" t="n">
        <v>18599</v>
      </c>
    </row>
    <row r="7" spans="1:5">
      <c r="A7" s="4" t="s">
        <v>74</v>
      </c>
      <c r="B7" s="5" t="n">
        <v>2256020</v>
      </c>
      <c r="C7" s="5" t="n">
        <v>2068140</v>
      </c>
      <c r="D7" s="5" t="n">
        <v>4471390</v>
      </c>
      <c r="E7" s="5" t="n">
        <v>4193117</v>
      </c>
    </row>
    <row r="8" spans="1:5">
      <c r="A8" s="3" t="s">
        <v>75</v>
      </c>
    </row>
    <row r="9" spans="1:5">
      <c r="A9" s="4" t="s">
        <v>76</v>
      </c>
      <c r="B9" s="5" t="n">
        <v>265795</v>
      </c>
      <c r="C9" s="5" t="n">
        <v>258286</v>
      </c>
      <c r="D9" s="5" t="n">
        <v>532180</v>
      </c>
      <c r="E9" s="5" t="n">
        <v>505772</v>
      </c>
    </row>
    <row r="10" spans="1:5">
      <c r="A10" s="4" t="s">
        <v>73</v>
      </c>
      <c r="B10" s="5" t="n">
        <v>624</v>
      </c>
      <c r="C10" s="5" t="n">
        <v>209</v>
      </c>
      <c r="D10" s="5" t="n">
        <v>762</v>
      </c>
      <c r="E10" s="5" t="n">
        <v>444</v>
      </c>
    </row>
    <row r="11" spans="1:5">
      <c r="A11" s="4" t="s">
        <v>77</v>
      </c>
      <c r="B11" s="5" t="n">
        <v>266419</v>
      </c>
      <c r="C11" s="5" t="n">
        <v>258495</v>
      </c>
      <c r="D11" s="5" t="n">
        <v>532942</v>
      </c>
      <c r="E11" s="5" t="n">
        <v>506216</v>
      </c>
    </row>
    <row r="12" spans="1:5">
      <c r="A12" s="4" t="s">
        <v>78</v>
      </c>
      <c r="B12" s="5" t="n">
        <v>1989601</v>
      </c>
      <c r="C12" s="5" t="n">
        <v>1809645</v>
      </c>
      <c r="D12" s="5" t="n">
        <v>3938448</v>
      </c>
      <c r="E12" s="5" t="n">
        <v>3686901</v>
      </c>
    </row>
    <row r="13" spans="1:5">
      <c r="A13" s="4" t="s">
        <v>79</v>
      </c>
      <c r="B13" s="5" t="n">
        <v>169109</v>
      </c>
      <c r="C13" s="5" t="n">
        <v>84401</v>
      </c>
      <c r="D13" s="5" t="n">
        <v>321873</v>
      </c>
      <c r="E13" s="5" t="n">
        <v>157345</v>
      </c>
    </row>
    <row r="14" spans="1:5">
      <c r="A14" s="4" t="s">
        <v>80</v>
      </c>
      <c r="B14" s="5" t="n">
        <v>1820492</v>
      </c>
      <c r="C14" s="5" t="n">
        <v>1725244</v>
      </c>
      <c r="D14" s="5" t="n">
        <v>3616575</v>
      </c>
      <c r="E14" s="5" t="n">
        <v>3529556</v>
      </c>
    </row>
    <row r="15" spans="1:5">
      <c r="A15" s="3" t="s">
        <v>81</v>
      </c>
    </row>
    <row r="16" spans="1:5">
      <c r="A16" s="4" t="s">
        <v>82</v>
      </c>
      <c r="B16" s="5" t="n">
        <v>150372</v>
      </c>
      <c r="C16" s="5" t="n">
        <v>138077</v>
      </c>
      <c r="D16" s="5" t="n">
        <v>317568</v>
      </c>
      <c r="E16" s="5" t="n">
        <v>285456</v>
      </c>
    </row>
    <row r="17" spans="1:5">
      <c r="A17" s="4" t="s">
        <v>83</v>
      </c>
      <c r="B17" s="5" t="n">
        <v>206790</v>
      </c>
      <c r="C17" s="5" t="n">
        <v>156353</v>
      </c>
      <c r="D17" s="5" t="n">
        <v>385237</v>
      </c>
      <c r="E17" s="5" t="n">
        <v>313538</v>
      </c>
    </row>
    <row r="18" spans="1:5">
      <c r="A18" s="4" t="s">
        <v>84</v>
      </c>
      <c r="B18" s="5" t="n">
        <v>255254</v>
      </c>
      <c r="C18" s="5" t="n">
        <v>196863</v>
      </c>
      <c r="D18" s="5" t="n">
        <v>491718</v>
      </c>
      <c r="E18" s="5" t="n">
        <v>413062</v>
      </c>
    </row>
    <row r="19" spans="1:5">
      <c r="A19" s="4" t="s">
        <v>85</v>
      </c>
      <c r="B19" s="5" t="n">
        <v>72455</v>
      </c>
      <c r="C19" s="5" t="n">
        <v>72073</v>
      </c>
      <c r="D19" s="5" t="n">
        <v>151303</v>
      </c>
      <c r="E19" s="5" t="n">
        <v>139568</v>
      </c>
    </row>
    <row r="20" spans="1:5">
      <c r="A20" s="4" t="s">
        <v>86</v>
      </c>
      <c r="B20" s="5" t="n">
        <v>36431</v>
      </c>
      <c r="C20" s="5" t="n">
        <v>48782</v>
      </c>
      <c r="D20" s="5" t="n">
        <v>68301</v>
      </c>
      <c r="E20" s="5" t="n">
        <v>73284</v>
      </c>
    </row>
    <row r="21" spans="1:5">
      <c r="A21" s="4" t="s">
        <v>87</v>
      </c>
      <c r="B21" s="5" t="n">
        <v>721302</v>
      </c>
      <c r="C21" s="5" t="n">
        <v>612148</v>
      </c>
      <c r="D21" s="5" t="n">
        <v>1414127</v>
      </c>
      <c r="E21" s="5" t="n">
        <v>1224908</v>
      </c>
    </row>
    <row r="22" spans="1:5">
      <c r="A22" s="3" t="s">
        <v>88</v>
      </c>
    </row>
    <row r="23" spans="1:5">
      <c r="A23" s="4" t="s">
        <v>89</v>
      </c>
      <c r="B23" s="5" t="n">
        <v>1129214</v>
      </c>
      <c r="C23" s="5" t="n">
        <v>1072049</v>
      </c>
      <c r="D23" s="5" t="n">
        <v>2313000</v>
      </c>
      <c r="E23" s="5" t="n">
        <v>2263748</v>
      </c>
    </row>
    <row r="24" spans="1:5">
      <c r="A24" s="4" t="s">
        <v>90</v>
      </c>
      <c r="B24" s="5" t="n">
        <v>40393</v>
      </c>
      <c r="C24" s="5" t="n">
        <v>38592</v>
      </c>
      <c r="D24" s="5" t="n">
        <v>80785</v>
      </c>
      <c r="E24" s="5" t="n">
        <v>81050</v>
      </c>
    </row>
    <row r="25" spans="1:5">
      <c r="A25" s="4" t="s">
        <v>91</v>
      </c>
      <c r="B25" s="5" t="n">
        <v>146043</v>
      </c>
      <c r="C25" s="5" t="n">
        <v>129858</v>
      </c>
      <c r="D25" s="5" t="n">
        <v>286693</v>
      </c>
      <c r="E25" s="5" t="n">
        <v>257377</v>
      </c>
    </row>
    <row r="26" spans="1:5">
      <c r="A26" s="4" t="s">
        <v>92</v>
      </c>
      <c r="B26" s="5" t="n">
        <v>224157</v>
      </c>
      <c r="C26" s="5" t="n">
        <v>212382</v>
      </c>
      <c r="D26" s="5" t="n">
        <v>482530</v>
      </c>
      <c r="E26" s="5" t="n">
        <v>431700</v>
      </c>
    </row>
    <row r="27" spans="1:5">
      <c r="A27" s="4" t="s">
        <v>93</v>
      </c>
      <c r="B27" s="5" t="n">
        <v>29582</v>
      </c>
      <c r="C27" s="5" t="n">
        <v>48124</v>
      </c>
      <c r="D27" s="5" t="n">
        <v>83199</v>
      </c>
      <c r="E27" s="5" t="n">
        <v>99763</v>
      </c>
    </row>
    <row r="28" spans="1:5">
      <c r="A28" s="4" t="s">
        <v>94</v>
      </c>
      <c r="B28" s="5" t="n">
        <v>47281</v>
      </c>
      <c r="C28" s="5" t="n">
        <v>53675</v>
      </c>
      <c r="D28" s="5" t="n">
        <v>95172</v>
      </c>
      <c r="E28" s="5" t="n">
        <v>115753</v>
      </c>
    </row>
    <row r="29" spans="1:5">
      <c r="A29" s="4" t="s">
        <v>95</v>
      </c>
      <c r="B29" s="5" t="n">
        <v>23820</v>
      </c>
      <c r="C29" s="5" t="n">
        <v>23912</v>
      </c>
      <c r="D29" s="5" t="n">
        <v>47744</v>
      </c>
      <c r="E29" s="5" t="n">
        <v>51764</v>
      </c>
    </row>
    <row r="30" spans="1:5">
      <c r="A30" s="4" t="s">
        <v>96</v>
      </c>
      <c r="B30" s="5" t="n">
        <v>140415</v>
      </c>
      <c r="C30" s="5" t="n">
        <v>152337</v>
      </c>
      <c r="D30" s="5" t="n">
        <v>257733</v>
      </c>
      <c r="E30" s="5" t="n">
        <v>327634</v>
      </c>
    </row>
    <row r="31" spans="1:5">
      <c r="A31" s="4" t="s">
        <v>97</v>
      </c>
      <c r="B31" s="5" t="n">
        <v>71875</v>
      </c>
      <c r="C31" s="5" t="n">
        <v>68737</v>
      </c>
      <c r="D31" s="5" t="n">
        <v>132090</v>
      </c>
      <c r="E31" s="5" t="n">
        <v>135965</v>
      </c>
    </row>
    <row r="32" spans="1:5">
      <c r="A32" s="4" t="s">
        <v>98</v>
      </c>
      <c r="B32" s="5" t="n">
        <v>157831</v>
      </c>
      <c r="C32" s="5" t="n">
        <v>159568</v>
      </c>
      <c r="D32" s="5" t="n">
        <v>327053</v>
      </c>
      <c r="E32" s="5" t="n">
        <v>297581</v>
      </c>
    </row>
    <row r="33" spans="1:5">
      <c r="A33" s="4" t="s">
        <v>99</v>
      </c>
      <c r="B33" s="5" t="n">
        <v>2010611</v>
      </c>
      <c r="C33" s="5" t="n">
        <v>1959234</v>
      </c>
      <c r="D33" s="5" t="n">
        <v>4105999</v>
      </c>
      <c r="E33" s="5" t="n">
        <v>4062335</v>
      </c>
    </row>
    <row r="34" spans="1:5">
      <c r="A34" s="4" t="s">
        <v>100</v>
      </c>
      <c r="B34" s="5" t="n">
        <v>531183</v>
      </c>
      <c r="C34" s="5" t="n">
        <v>378158</v>
      </c>
      <c r="D34" s="5" t="n">
        <v>924703</v>
      </c>
      <c r="E34" s="5" t="n">
        <v>692129</v>
      </c>
    </row>
    <row r="35" spans="1:5">
      <c r="A35" s="4" t="s">
        <v>101</v>
      </c>
      <c r="B35" s="5" t="n">
        <v>-221719</v>
      </c>
      <c r="C35" s="5" t="n">
        <v>-156034</v>
      </c>
      <c r="D35" s="5" t="n">
        <v>-350181</v>
      </c>
      <c r="E35" s="5" t="n">
        <v>-195027</v>
      </c>
    </row>
    <row r="36" spans="1:5">
      <c r="A36" s="4" t="s">
        <v>102</v>
      </c>
      <c r="B36" s="7" t="n">
        <v>309464</v>
      </c>
      <c r="C36" s="7" t="n">
        <v>222124</v>
      </c>
      <c r="D36" s="7" t="n">
        <v>574522</v>
      </c>
      <c r="E36" s="7" t="n">
        <v>497102</v>
      </c>
    </row>
    <row r="37" spans="1:5">
      <c r="A37" s="4" t="s">
        <v>103</v>
      </c>
      <c r="B37" s="8" t="n">
        <v>0.09</v>
      </c>
      <c r="C37" s="8" t="n">
        <v>0.07000000000000001</v>
      </c>
      <c r="D37" s="8" t="n">
        <v>0.17</v>
      </c>
      <c r="E37" s="8" t="n">
        <v>0.15</v>
      </c>
    </row>
    <row r="38" spans="1:5">
      <c r="A38" s="4" t="s">
        <v>104</v>
      </c>
      <c r="B38" s="8" t="n">
        <v>0.09</v>
      </c>
      <c r="C38" s="8" t="n">
        <v>0.07000000000000001</v>
      </c>
      <c r="D38" s="8" t="n">
        <v>0.17</v>
      </c>
      <c r="E38" s="8" t="n">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79</v>
      </c>
      <c r="B1" s="2" t="s">
        <v>1</v>
      </c>
    </row>
    <row r="2" spans="1:3">
      <c r="B2" s="2" t="s">
        <v>2</v>
      </c>
      <c r="C2" s="2" t="s">
        <v>69</v>
      </c>
    </row>
    <row r="3" spans="1:3">
      <c r="A3" s="3" t="s">
        <v>380</v>
      </c>
    </row>
    <row r="4" spans="1:3">
      <c r="A4" s="4" t="s">
        <v>381</v>
      </c>
      <c r="B4" s="7" t="n">
        <v>2000000</v>
      </c>
      <c r="C4" s="7" t="n">
        <v>0</v>
      </c>
    </row>
    <row r="5" spans="1:3">
      <c r="A5" s="4" t="s">
        <v>382</v>
      </c>
      <c r="B5" s="5" t="n">
        <v>2000000</v>
      </c>
    </row>
    <row r="6" spans="1:3">
      <c r="A6" s="4" t="s">
        <v>383</v>
      </c>
      <c r="B6" s="7" t="n">
        <v>666000</v>
      </c>
    </row>
    <row r="7" spans="1:3">
      <c r="A7" s="4" t="s">
        <v>384</v>
      </c>
      <c r="B7" s="4" t="s">
        <v>385</v>
      </c>
    </row>
    <row r="8" spans="1:3">
      <c r="A8" s="4" t="s">
        <v>386</v>
      </c>
      <c r="B8" s="4" t="s">
        <v>385</v>
      </c>
    </row>
    <row r="9" spans="1:3">
      <c r="A9" s="4" t="s">
        <v>387</v>
      </c>
    </row>
    <row r="10" spans="1:3">
      <c r="A10" s="3" t="s">
        <v>380</v>
      </c>
    </row>
    <row r="11" spans="1:3">
      <c r="A11" s="4" t="s">
        <v>388</v>
      </c>
      <c r="B11" s="7" t="n">
        <v>40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29945</v>
      </c>
      <c r="C3" s="7" t="n">
        <v>28977</v>
      </c>
    </row>
    <row r="4" spans="1:3">
      <c r="A4" s="4" t="s">
        <v>392</v>
      </c>
      <c r="B4" s="4" t="s">
        <v>393</v>
      </c>
      <c r="C4" s="4" t="s">
        <v>394</v>
      </c>
    </row>
    <row r="5" spans="1:3">
      <c r="A5" s="4" t="s">
        <v>395</v>
      </c>
      <c r="B5" s="7" t="n">
        <v>27245</v>
      </c>
      <c r="C5" s="7" t="n">
        <v>26500</v>
      </c>
    </row>
    <row r="6" spans="1:3">
      <c r="A6" s="4" t="s">
        <v>396</v>
      </c>
      <c r="B6" s="4" t="s">
        <v>397</v>
      </c>
      <c r="C6" s="4" t="s">
        <v>398</v>
      </c>
    </row>
    <row r="7" spans="1:3">
      <c r="A7" s="4" t="s">
        <v>399</v>
      </c>
      <c r="B7" s="7" t="n">
        <v>27245</v>
      </c>
      <c r="C7" s="7" t="n">
        <v>26500</v>
      </c>
    </row>
    <row r="8" spans="1:3">
      <c r="A8" s="4" t="s">
        <v>400</v>
      </c>
      <c r="B8" s="4" t="s">
        <v>401</v>
      </c>
      <c r="C8" s="4" t="s">
        <v>402</v>
      </c>
    </row>
    <row r="9" spans="1:3">
      <c r="A9" s="3" t="s">
        <v>403</v>
      </c>
    </row>
    <row r="10" spans="1:3">
      <c r="A10" s="4" t="s">
        <v>391</v>
      </c>
      <c r="B10" s="7" t="n">
        <v>17227</v>
      </c>
      <c r="C10" s="7" t="n">
        <v>15805</v>
      </c>
    </row>
    <row r="11" spans="1:3">
      <c r="A11" s="4" t="s">
        <v>392</v>
      </c>
      <c r="B11" s="4" t="s">
        <v>404</v>
      </c>
      <c r="C11" s="4" t="s">
        <v>404</v>
      </c>
    </row>
    <row r="12" spans="1:3">
      <c r="A12" s="4" t="s">
        <v>395</v>
      </c>
      <c r="B12" s="7" t="n">
        <v>12920</v>
      </c>
      <c r="C12" s="7" t="n">
        <v>11854</v>
      </c>
    </row>
    <row r="13" spans="1:3">
      <c r="A13" s="4" t="s">
        <v>396</v>
      </c>
      <c r="B13" s="4" t="s">
        <v>251</v>
      </c>
      <c r="C13" s="4" t="s">
        <v>251</v>
      </c>
    </row>
    <row r="14" spans="1:3">
      <c r="A14" s="4" t="s">
        <v>399</v>
      </c>
      <c r="B14" s="7" t="n">
        <v>9108</v>
      </c>
      <c r="C14" s="7" t="n">
        <v>9114</v>
      </c>
    </row>
    <row r="15" spans="1:3">
      <c r="A15" s="4" t="s">
        <v>400</v>
      </c>
      <c r="B15" s="4" t="s">
        <v>405</v>
      </c>
      <c r="C15" s="4" t="s">
        <v>405</v>
      </c>
    </row>
    <row r="16" spans="1:3">
      <c r="A16" s="3" t="s">
        <v>406</v>
      </c>
    </row>
    <row r="17" spans="1:3">
      <c r="A17" s="4" t="s">
        <v>391</v>
      </c>
      <c r="B17" s="7" t="n">
        <v>21534</v>
      </c>
      <c r="C17" s="7" t="n">
        <v>19757</v>
      </c>
    </row>
    <row r="18" spans="1:3">
      <c r="A18" s="4" t="s">
        <v>392</v>
      </c>
      <c r="B18" s="4" t="s">
        <v>407</v>
      </c>
      <c r="C18" s="4" t="s">
        <v>407</v>
      </c>
    </row>
    <row r="19" spans="1:3">
      <c r="A19" s="4" t="s">
        <v>395</v>
      </c>
      <c r="B19" s="7" t="n">
        <v>17227</v>
      </c>
      <c r="C19" s="7" t="n">
        <v>15805</v>
      </c>
    </row>
    <row r="20" spans="1:3">
      <c r="A20" s="4" t="s">
        <v>396</v>
      </c>
      <c r="B20" s="4" t="s">
        <v>404</v>
      </c>
      <c r="C20" s="4" t="s">
        <v>404</v>
      </c>
    </row>
    <row r="21" spans="1:3">
      <c r="A21" s="4" t="s">
        <v>399</v>
      </c>
      <c r="B21" s="7" t="n">
        <v>11384</v>
      </c>
      <c r="C21" s="7" t="n">
        <v>11393</v>
      </c>
    </row>
    <row r="22" spans="1:3">
      <c r="A22" s="4" t="s">
        <v>400</v>
      </c>
      <c r="B22" s="4" t="s">
        <v>408</v>
      </c>
      <c r="C22" s="4" t="s">
        <v>408</v>
      </c>
    </row>
    <row r="23" spans="1:3">
      <c r="A23" s="4" t="s">
        <v>111</v>
      </c>
    </row>
    <row r="24" spans="1:3">
      <c r="A24" s="3" t="s">
        <v>390</v>
      </c>
    </row>
    <row r="25" spans="1:3">
      <c r="A25" s="4" t="s">
        <v>395</v>
      </c>
      <c r="B25" s="7" t="n">
        <v>27245</v>
      </c>
      <c r="C25" s="7" t="n">
        <v>26500</v>
      </c>
    </row>
    <row r="26" spans="1:3">
      <c r="A26" s="4" t="s">
        <v>396</v>
      </c>
      <c r="B26" s="4" t="s">
        <v>397</v>
      </c>
      <c r="C26" s="4" t="s">
        <v>398</v>
      </c>
    </row>
    <row r="27" spans="1:3">
      <c r="A27" s="3" t="s">
        <v>403</v>
      </c>
    </row>
    <row r="28" spans="1:3">
      <c r="A28" s="4" t="s">
        <v>395</v>
      </c>
      <c r="B28" s="7" t="n">
        <v>9690</v>
      </c>
      <c r="C28" s="7" t="n">
        <v>8891</v>
      </c>
    </row>
    <row r="29" spans="1:3">
      <c r="A29" s="4" t="s">
        <v>396</v>
      </c>
      <c r="B29" s="4" t="s">
        <v>409</v>
      </c>
      <c r="C29" s="4" t="s">
        <v>409</v>
      </c>
    </row>
    <row r="30" spans="1:3">
      <c r="A30" s="3" t="s">
        <v>406</v>
      </c>
    </row>
    <row r="31" spans="1:3">
      <c r="A31" s="4" t="s">
        <v>395</v>
      </c>
      <c r="B31" s="7" t="n">
        <v>13997</v>
      </c>
      <c r="C31" s="7" t="n">
        <v>12842</v>
      </c>
    </row>
    <row r="32" spans="1:3">
      <c r="A32" s="4" t="s">
        <v>396</v>
      </c>
      <c r="B32" s="4" t="s">
        <v>410</v>
      </c>
      <c r="C32" s="4" t="s">
        <v>4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1</v>
      </c>
      <c r="B1" s="2" t="s">
        <v>1</v>
      </c>
    </row>
    <row r="2" spans="1:3">
      <c r="B2" s="2" t="s">
        <v>2</v>
      </c>
      <c r="C2" s="2" t="s">
        <v>69</v>
      </c>
    </row>
    <row r="3" spans="1:3">
      <c r="A3" s="3" t="s">
        <v>184</v>
      </c>
    </row>
    <row r="4" spans="1:3">
      <c r="A4" s="4" t="s">
        <v>412</v>
      </c>
      <c r="B4" s="4" t="s">
        <v>413</v>
      </c>
    </row>
    <row r="5" spans="1:3">
      <c r="A5" s="4" t="s">
        <v>414</v>
      </c>
      <c r="B5" s="4" t="s">
        <v>415</v>
      </c>
    </row>
    <row r="6" spans="1:3">
      <c r="A6" s="4" t="s">
        <v>416</v>
      </c>
      <c r="B6" s="7" t="n">
        <v>56532</v>
      </c>
      <c r="C6" s="7" t="n">
        <v>441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17</v>
      </c>
      <c r="B1" s="2" t="s">
        <v>244</v>
      </c>
      <c r="C1" s="2" t="s">
        <v>418</v>
      </c>
      <c r="D1" s="2" t="s">
        <v>2</v>
      </c>
      <c r="E1" s="2" t="s">
        <v>69</v>
      </c>
      <c r="F1" s="2" t="s">
        <v>25</v>
      </c>
    </row>
    <row r="2" spans="1:6">
      <c r="A2" s="3" t="s">
        <v>419</v>
      </c>
    </row>
    <row r="3" spans="1:6">
      <c r="A3" s="4" t="s">
        <v>420</v>
      </c>
      <c r="B3" s="7" t="n">
        <v>951912</v>
      </c>
      <c r="C3" s="7" t="n">
        <v>1292620</v>
      </c>
    </row>
    <row r="4" spans="1:6">
      <c r="A4" s="4" t="s">
        <v>421</v>
      </c>
      <c r="B4" s="5" t="n">
        <v>118989</v>
      </c>
      <c r="C4" s="5" t="n">
        <v>129262</v>
      </c>
    </row>
    <row r="5" spans="1:6">
      <c r="A5" s="4" t="s">
        <v>422</v>
      </c>
      <c r="B5" s="7" t="n">
        <v>8</v>
      </c>
      <c r="C5" s="7" t="n">
        <v>10</v>
      </c>
    </row>
    <row r="6" spans="1:6">
      <c r="A6" s="4" t="s">
        <v>423</v>
      </c>
      <c r="B6" s="7" t="n">
        <v>65000</v>
      </c>
      <c r="E6" s="7" t="n">
        <v>145000</v>
      </c>
    </row>
    <row r="7" spans="1:6">
      <c r="A7" s="4" t="s">
        <v>424</v>
      </c>
      <c r="D7" s="7" t="n">
        <v>71335</v>
      </c>
      <c r="E7" s="7" t="n">
        <v>39290</v>
      </c>
    </row>
    <row r="8" spans="1:6">
      <c r="A8" s="3" t="s">
        <v>425</v>
      </c>
    </row>
    <row r="9" spans="1:6">
      <c r="A9" s="4" t="s">
        <v>426</v>
      </c>
      <c r="D9" s="5" t="n">
        <v>70244</v>
      </c>
      <c r="F9" s="5" t="n">
        <v>71803</v>
      </c>
    </row>
    <row r="10" spans="1:6">
      <c r="A10" s="4" t="s">
        <v>427</v>
      </c>
      <c r="D10" s="5" t="n">
        <v>15864</v>
      </c>
      <c r="F10" s="5" t="n">
        <v>7932</v>
      </c>
    </row>
    <row r="11" spans="1:6">
      <c r="A11" s="4" t="s">
        <v>428</v>
      </c>
      <c r="D11" s="5" t="n">
        <v>142768</v>
      </c>
      <c r="F11" s="5" t="n">
        <v>150700</v>
      </c>
    </row>
    <row r="12" spans="1:6">
      <c r="A12" s="4" t="s">
        <v>429</v>
      </c>
      <c r="D12" s="5" t="n">
        <v>228876</v>
      </c>
      <c r="F12" s="5" t="n">
        <v>230435</v>
      </c>
    </row>
    <row r="13" spans="1:6">
      <c r="A13" s="4" t="s">
        <v>430</v>
      </c>
      <c r="D13" s="7" t="n">
        <v>1413403</v>
      </c>
      <c r="F13" s="7" t="n">
        <v>1252317</v>
      </c>
    </row>
    <row r="14" spans="1:6">
      <c r="A14" s="4" t="s">
        <v>431</v>
      </c>
      <c r="D14" s="7" t="n">
        <v>658122</v>
      </c>
      <c r="F14" s="7" t="n">
        <v>5647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2</v>
      </c>
      <c r="B1" s="2" t="s">
        <v>1</v>
      </c>
    </row>
    <row r="2" spans="1:3">
      <c r="B2" s="2" t="s">
        <v>2</v>
      </c>
      <c r="C2" s="2" t="s">
        <v>69</v>
      </c>
    </row>
    <row r="3" spans="1:3">
      <c r="A3" s="4" t="s">
        <v>433</v>
      </c>
    </row>
    <row r="4" spans="1:3">
      <c r="A4" s="3" t="s">
        <v>434</v>
      </c>
    </row>
    <row r="5" spans="1:3">
      <c r="A5" s="4" t="s">
        <v>435</v>
      </c>
      <c r="B5" s="5" t="n">
        <v>39281</v>
      </c>
      <c r="C5" s="5" t="n">
        <v>43094</v>
      </c>
    </row>
    <row r="6" spans="1:3">
      <c r="A6" s="4" t="s">
        <v>436</v>
      </c>
      <c r="C6" s="5" t="n">
        <v>3907</v>
      </c>
    </row>
    <row r="7" spans="1:3">
      <c r="A7" s="4" t="s">
        <v>437</v>
      </c>
      <c r="C7" s="5" t="n">
        <v>4900</v>
      </c>
    </row>
    <row r="8" spans="1:3">
      <c r="A8" s="4" t="s">
        <v>438</v>
      </c>
      <c r="B8" s="5" t="n">
        <v>-7294</v>
      </c>
      <c r="C8" s="5" t="n">
        <v>-6297</v>
      </c>
    </row>
    <row r="9" spans="1:3">
      <c r="A9" s="4" t="s">
        <v>439</v>
      </c>
      <c r="B9" s="5" t="n">
        <v>31987</v>
      </c>
      <c r="C9" s="5" t="n">
        <v>45604</v>
      </c>
    </row>
    <row r="10" spans="1:3">
      <c r="A10" s="3" t="s">
        <v>440</v>
      </c>
    </row>
    <row r="11" spans="1:3">
      <c r="A11" s="4" t="s">
        <v>441</v>
      </c>
      <c r="B11" s="8" t="n">
        <v>4.32</v>
      </c>
      <c r="C11" s="8" t="n">
        <v>4.02</v>
      </c>
    </row>
    <row r="12" spans="1:3">
      <c r="A12" s="4" t="s">
        <v>442</v>
      </c>
      <c r="C12" s="9" t="n">
        <v>8.529999999999999</v>
      </c>
    </row>
    <row r="13" spans="1:3">
      <c r="A13" s="4" t="s">
        <v>443</v>
      </c>
      <c r="B13" s="9" t="n">
        <v>5.4</v>
      </c>
      <c r="C13" s="9" t="n">
        <v>4.93</v>
      </c>
    </row>
    <row r="14" spans="1:3">
      <c r="A14" s="4" t="s">
        <v>444</v>
      </c>
      <c r="B14" s="8" t="n">
        <v>4.32</v>
      </c>
      <c r="C14" s="8" t="n">
        <v>4.02</v>
      </c>
    </row>
    <row r="15" spans="1:3">
      <c r="A15" s="4" t="s">
        <v>445</v>
      </c>
    </row>
    <row r="16" spans="1:3">
      <c r="A16" s="3" t="s">
        <v>446</v>
      </c>
    </row>
    <row r="17" spans="1:3">
      <c r="A17" s="4" t="s">
        <v>447</v>
      </c>
      <c r="B17" s="4" t="s">
        <v>415</v>
      </c>
    </row>
    <row r="18" spans="1:3">
      <c r="A18" s="4" t="s">
        <v>448</v>
      </c>
    </row>
    <row r="19" spans="1:3">
      <c r="A19" s="3" t="s">
        <v>446</v>
      </c>
    </row>
    <row r="20" spans="1:3">
      <c r="A20" s="4" t="s">
        <v>449</v>
      </c>
      <c r="B20" s="5" t="n">
        <v>198316</v>
      </c>
    </row>
    <row r="21" spans="1:3">
      <c r="A21" s="4" t="s">
        <v>450</v>
      </c>
      <c r="B21" s="5" t="n">
        <v>0</v>
      </c>
    </row>
    <row r="22" spans="1:3">
      <c r="A22" s="4" t="s">
        <v>451</v>
      </c>
    </row>
    <row r="23" spans="1:3">
      <c r="A23" s="3" t="s">
        <v>446</v>
      </c>
    </row>
    <row r="24" spans="1:3">
      <c r="A24" s="4" t="s">
        <v>449</v>
      </c>
      <c r="B24" s="5" t="n">
        <v>79326</v>
      </c>
    </row>
    <row r="25" spans="1:3">
      <c r="A25" s="4" t="s">
        <v>450</v>
      </c>
      <c r="B2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2</v>
      </c>
      <c r="B1" s="2" t="s">
        <v>68</v>
      </c>
      <c r="D1" s="2" t="s">
        <v>1</v>
      </c>
    </row>
    <row r="2" spans="1:5">
      <c r="B2" s="2" t="s">
        <v>2</v>
      </c>
      <c r="C2" s="2" t="s">
        <v>69</v>
      </c>
      <c r="D2" s="2" t="s">
        <v>2</v>
      </c>
      <c r="E2" s="2" t="s">
        <v>69</v>
      </c>
    </row>
    <row r="3" spans="1:5">
      <c r="A3" s="3" t="s">
        <v>453</v>
      </c>
    </row>
    <row r="4" spans="1:5">
      <c r="A4" s="4" t="s">
        <v>454</v>
      </c>
      <c r="B4" s="5" t="n">
        <v>3284562</v>
      </c>
      <c r="C4" s="5" t="n">
        <v>3261989</v>
      </c>
      <c r="D4" s="5" t="n">
        <v>3286340</v>
      </c>
      <c r="E4" s="5" t="n">
        <v>3258318</v>
      </c>
    </row>
    <row r="5" spans="1:5">
      <c r="A5" s="4" t="s">
        <v>455</v>
      </c>
      <c r="B5" s="7" t="n">
        <v>309464</v>
      </c>
      <c r="C5" s="7" t="n">
        <v>222124</v>
      </c>
      <c r="D5" s="7" t="n">
        <v>574522</v>
      </c>
      <c r="E5" s="7" t="n">
        <v>497102</v>
      </c>
    </row>
    <row r="6" spans="1:5">
      <c r="A6" s="4" t="s">
        <v>103</v>
      </c>
      <c r="B6" s="8" t="n">
        <v>0.09</v>
      </c>
      <c r="C6" s="8" t="n">
        <v>0.07000000000000001</v>
      </c>
      <c r="D6" s="8" t="n">
        <v>0.17</v>
      </c>
      <c r="E6" s="8" t="n">
        <v>0.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6</v>
      </c>
      <c r="B1" s="2" t="s">
        <v>68</v>
      </c>
      <c r="D1" s="2" t="s">
        <v>1</v>
      </c>
    </row>
    <row r="2" spans="1:5">
      <c r="B2" s="2" t="s">
        <v>2</v>
      </c>
      <c r="C2" s="2" t="s">
        <v>69</v>
      </c>
      <c r="D2" s="2" t="s">
        <v>2</v>
      </c>
      <c r="E2" s="2" t="s">
        <v>69</v>
      </c>
    </row>
    <row r="3" spans="1:5">
      <c r="A3" s="3" t="s">
        <v>457</v>
      </c>
    </row>
    <row r="4" spans="1:5">
      <c r="A4" s="4" t="s">
        <v>454</v>
      </c>
      <c r="B4" s="5" t="n">
        <v>3284562</v>
      </c>
      <c r="C4" s="5" t="n">
        <v>3261989</v>
      </c>
      <c r="D4" s="5" t="n">
        <v>3286340</v>
      </c>
      <c r="E4" s="5" t="n">
        <v>3258318</v>
      </c>
    </row>
    <row r="5" spans="1:5">
      <c r="A5" s="4" t="s">
        <v>458</v>
      </c>
      <c r="B5" s="5" t="n">
        <v>17552</v>
      </c>
      <c r="C5" s="5" t="n">
        <v>23567</v>
      </c>
      <c r="D5" s="5" t="n">
        <v>16801</v>
      </c>
      <c r="E5" s="5" t="n">
        <v>24829</v>
      </c>
    </row>
    <row r="6" spans="1:5">
      <c r="A6" s="4" t="s">
        <v>459</v>
      </c>
      <c r="B6" s="5" t="n">
        <v>3302114</v>
      </c>
      <c r="C6" s="5" t="n">
        <v>3285556</v>
      </c>
      <c r="D6" s="5" t="n">
        <v>3303141</v>
      </c>
      <c r="E6" s="5" t="n">
        <v>3283147</v>
      </c>
    </row>
    <row r="7" spans="1:5">
      <c r="A7" s="4" t="s">
        <v>455</v>
      </c>
      <c r="B7" s="7" t="n">
        <v>309464</v>
      </c>
      <c r="C7" s="7" t="n">
        <v>222124</v>
      </c>
      <c r="D7" s="7" t="n">
        <v>574522</v>
      </c>
      <c r="E7" s="7" t="n">
        <v>497102</v>
      </c>
    </row>
    <row r="8" spans="1:5">
      <c r="A8" s="4" t="s">
        <v>104</v>
      </c>
      <c r="B8" s="8" t="n">
        <v>0.09</v>
      </c>
      <c r="C8" s="8" t="n">
        <v>0.07000000000000001</v>
      </c>
      <c r="D8" s="8" t="n">
        <v>0.17</v>
      </c>
      <c r="E8" s="8" t="n">
        <v>0.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0</v>
      </c>
      <c r="B1" s="2" t="s">
        <v>2</v>
      </c>
      <c r="C1" s="2" t="s">
        <v>25</v>
      </c>
    </row>
    <row r="2" spans="1:3">
      <c r="A2" s="3" t="s">
        <v>461</v>
      </c>
    </row>
    <row r="3" spans="1:3">
      <c r="A3" s="4" t="s">
        <v>462</v>
      </c>
      <c r="B3" s="7" t="n">
        <v>0</v>
      </c>
    </row>
    <row r="4" spans="1:3">
      <c r="A4" s="4" t="s">
        <v>463</v>
      </c>
      <c r="B4" s="5" t="n">
        <v>0</v>
      </c>
    </row>
    <row r="5" spans="1:3">
      <c r="A5" s="4" t="s">
        <v>464</v>
      </c>
      <c r="B5" s="5" t="n">
        <v>0</v>
      </c>
    </row>
    <row r="6" spans="1:3">
      <c r="A6" s="4" t="s">
        <v>465</v>
      </c>
      <c r="B6" s="5" t="n">
        <v>0</v>
      </c>
    </row>
    <row r="7" spans="1:3">
      <c r="A7" s="3" t="s">
        <v>466</v>
      </c>
    </row>
    <row r="8" spans="1:3">
      <c r="A8" s="4" t="s">
        <v>30</v>
      </c>
      <c r="B8" s="5" t="n">
        <v>1466399</v>
      </c>
      <c r="C8" s="7" t="n">
        <v>664755</v>
      </c>
    </row>
    <row r="9" spans="1:3">
      <c r="A9" s="4" t="s">
        <v>467</v>
      </c>
    </row>
    <row r="10" spans="1:3">
      <c r="A10" s="3" t="s">
        <v>466</v>
      </c>
    </row>
    <row r="11" spans="1:3">
      <c r="A11" s="4" t="s">
        <v>30</v>
      </c>
      <c r="B11" s="5" t="n">
        <v>1466399</v>
      </c>
      <c r="C11" s="5" t="n">
        <v>664755</v>
      </c>
    </row>
    <row r="12" spans="1:3">
      <c r="A12" s="4" t="s">
        <v>468</v>
      </c>
    </row>
    <row r="13" spans="1:3">
      <c r="A13" s="3" t="s">
        <v>466</v>
      </c>
    </row>
    <row r="14" spans="1:3">
      <c r="A14" s="4" t="s">
        <v>30</v>
      </c>
      <c r="B14" s="7" t="n">
        <v>1466399</v>
      </c>
      <c r="C14" s="7" t="n">
        <v>6647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25</v>
      </c>
    </row>
    <row r="2" spans="1:3">
      <c r="A2" s="3" t="s">
        <v>470</v>
      </c>
    </row>
    <row r="3" spans="1:3">
      <c r="A3" s="4" t="s">
        <v>27</v>
      </c>
      <c r="B3" s="7" t="n">
        <v>4467747</v>
      </c>
      <c r="C3" s="7" t="n">
        <v>2567296</v>
      </c>
    </row>
    <row r="4" spans="1:3">
      <c r="A4" s="4" t="s">
        <v>30</v>
      </c>
      <c r="B4" s="5" t="n">
        <v>1466399</v>
      </c>
      <c r="C4" s="5" t="n">
        <v>664755</v>
      </c>
    </row>
    <row r="5" spans="1:3">
      <c r="A5" s="4" t="s">
        <v>31</v>
      </c>
      <c r="B5" s="5" t="n">
        <v>763742</v>
      </c>
      <c r="C5" s="5" t="n">
        <v>801114</v>
      </c>
    </row>
    <row r="6" spans="1:3">
      <c r="A6" s="4" t="s">
        <v>471</v>
      </c>
      <c r="B6" s="5" t="n">
        <v>231100</v>
      </c>
      <c r="C6" s="5" t="n">
        <v>229900</v>
      </c>
    </row>
    <row r="7" spans="1:3">
      <c r="A7" s="4" t="s">
        <v>276</v>
      </c>
      <c r="B7" s="5" t="n">
        <v>213322493</v>
      </c>
      <c r="C7" s="5" t="n">
        <v>198309920</v>
      </c>
    </row>
    <row r="8" spans="1:3">
      <c r="A8" s="4" t="s">
        <v>36</v>
      </c>
      <c r="B8" s="5" t="n">
        <v>1335961</v>
      </c>
      <c r="C8" s="5" t="n">
        <v>1147467</v>
      </c>
    </row>
    <row r="9" spans="1:3">
      <c r="A9" s="3" t="s">
        <v>472</v>
      </c>
    </row>
    <row r="10" spans="1:3">
      <c r="A10" s="4" t="s">
        <v>41</v>
      </c>
      <c r="B10" s="5" t="n">
        <v>25880529</v>
      </c>
      <c r="C10" s="5" t="n">
        <v>24296166</v>
      </c>
    </row>
    <row r="11" spans="1:3">
      <c r="A11" s="4" t="s">
        <v>42</v>
      </c>
      <c r="B11" s="5" t="n">
        <v>162392981</v>
      </c>
      <c r="C11" s="5" t="n">
        <v>162666186</v>
      </c>
    </row>
    <row r="12" spans="1:3">
      <c r="A12" s="4" t="s">
        <v>44</v>
      </c>
      <c r="B12" s="5" t="n">
        <v>3008000</v>
      </c>
    </row>
    <row r="13" spans="1:3">
      <c r="A13" s="4" t="s">
        <v>45</v>
      </c>
      <c r="B13" s="5" t="n">
        <v>2000000</v>
      </c>
    </row>
    <row r="14" spans="1:3">
      <c r="A14" s="4" t="s">
        <v>47</v>
      </c>
      <c r="B14" s="5" t="n">
        <v>1072181</v>
      </c>
      <c r="C14" s="5" t="n">
        <v>1198850</v>
      </c>
    </row>
    <row r="15" spans="1:3">
      <c r="A15" s="4" t="s">
        <v>473</v>
      </c>
    </row>
    <row r="16" spans="1:3">
      <c r="A16" s="3" t="s">
        <v>470</v>
      </c>
    </row>
    <row r="17" spans="1:3">
      <c r="A17" s="4" t="s">
        <v>27</v>
      </c>
      <c r="B17" s="5" t="n">
        <v>4467747</v>
      </c>
      <c r="C17" s="5" t="n">
        <v>14947296</v>
      </c>
    </row>
    <row r="18" spans="1:3">
      <c r="A18" s="4" t="s">
        <v>471</v>
      </c>
      <c r="B18" s="5" t="n">
        <v>231100</v>
      </c>
      <c r="C18" s="5" t="n">
        <v>229900</v>
      </c>
    </row>
    <row r="19" spans="1:3">
      <c r="A19" s="4" t="s">
        <v>36</v>
      </c>
      <c r="B19" s="5" t="n">
        <v>1335961</v>
      </c>
      <c r="C19" s="5" t="n">
        <v>1147467</v>
      </c>
    </row>
    <row r="20" spans="1:3">
      <c r="A20" s="3" t="s">
        <v>472</v>
      </c>
    </row>
    <row r="21" spans="1:3">
      <c r="A21" s="4" t="s">
        <v>44</v>
      </c>
      <c r="B21" s="5" t="n">
        <v>3008000</v>
      </c>
    </row>
    <row r="22" spans="1:3">
      <c r="A22" s="4" t="s">
        <v>47</v>
      </c>
      <c r="B22" s="5" t="n">
        <v>1072181</v>
      </c>
      <c r="C22" s="5" t="n">
        <v>1198850</v>
      </c>
    </row>
    <row r="23" spans="1:3">
      <c r="A23" s="4" t="s">
        <v>474</v>
      </c>
    </row>
    <row r="24" spans="1:3">
      <c r="A24" s="3" t="s">
        <v>470</v>
      </c>
    </row>
    <row r="25" spans="1:3">
      <c r="A25" s="4" t="s">
        <v>30</v>
      </c>
      <c r="B25" s="5" t="n">
        <v>1466399</v>
      </c>
      <c r="C25" s="5" t="n">
        <v>664755</v>
      </c>
    </row>
    <row r="26" spans="1:3">
      <c r="A26" s="4" t="s">
        <v>31</v>
      </c>
      <c r="B26" s="5" t="n">
        <v>752844</v>
      </c>
      <c r="C26" s="5" t="n">
        <v>781740</v>
      </c>
    </row>
    <row r="27" spans="1:3">
      <c r="A27" s="4" t="s">
        <v>276</v>
      </c>
      <c r="B27" s="5" t="n">
        <v>213322493</v>
      </c>
      <c r="C27" s="5" t="n">
        <v>198309920</v>
      </c>
    </row>
    <row r="28" spans="1:3">
      <c r="A28" s="3" t="s">
        <v>472</v>
      </c>
    </row>
    <row r="29" spans="1:3">
      <c r="A29" s="4" t="s">
        <v>41</v>
      </c>
      <c r="B29" s="5" t="n">
        <v>25880529</v>
      </c>
      <c r="C29" s="5" t="n">
        <v>24296166</v>
      </c>
    </row>
    <row r="30" spans="1:3">
      <c r="A30" s="4" t="s">
        <v>42</v>
      </c>
      <c r="B30" s="5" t="n">
        <v>162392981</v>
      </c>
      <c r="C30" s="5" t="n">
        <v>162666186</v>
      </c>
    </row>
    <row r="31" spans="1:3">
      <c r="A31" s="4" t="s">
        <v>45</v>
      </c>
      <c r="B31" s="5" t="n">
        <v>2000000</v>
      </c>
    </row>
    <row r="32" spans="1:3">
      <c r="A32" s="4" t="s">
        <v>475</v>
      </c>
    </row>
    <row r="33" spans="1:3">
      <c r="A33" s="3" t="s">
        <v>470</v>
      </c>
    </row>
    <row r="34" spans="1:3">
      <c r="A34" s="4" t="s">
        <v>27</v>
      </c>
      <c r="B34" s="5" t="n">
        <v>4468000</v>
      </c>
      <c r="C34" s="5" t="n">
        <v>14947000</v>
      </c>
    </row>
    <row r="35" spans="1:3">
      <c r="A35" s="4" t="s">
        <v>471</v>
      </c>
      <c r="B35" s="5" t="n">
        <v>231000</v>
      </c>
      <c r="C35" s="5" t="n">
        <v>230000</v>
      </c>
    </row>
    <row r="36" spans="1:3">
      <c r="A36" s="4" t="s">
        <v>36</v>
      </c>
      <c r="B36" s="5" t="n">
        <v>1336000</v>
      </c>
      <c r="C36" s="5" t="n">
        <v>1147000</v>
      </c>
    </row>
    <row r="37" spans="1:3">
      <c r="A37" s="3" t="s">
        <v>472</v>
      </c>
    </row>
    <row r="38" spans="1:3">
      <c r="A38" s="4" t="s">
        <v>44</v>
      </c>
      <c r="B38" s="5" t="n">
        <v>3008000</v>
      </c>
    </row>
    <row r="39" spans="1:3">
      <c r="A39" s="4" t="s">
        <v>47</v>
      </c>
      <c r="B39" s="5" t="n">
        <v>1072000</v>
      </c>
      <c r="C39" s="5" t="n">
        <v>1199000</v>
      </c>
    </row>
    <row r="40" spans="1:3">
      <c r="A40" s="4" t="s">
        <v>476</v>
      </c>
    </row>
    <row r="41" spans="1:3">
      <c r="A41" s="3" t="s">
        <v>470</v>
      </c>
    </row>
    <row r="42" spans="1:3">
      <c r="A42" s="4" t="s">
        <v>30</v>
      </c>
      <c r="B42" s="5" t="n">
        <v>1466000</v>
      </c>
      <c r="C42" s="5" t="n">
        <v>665000</v>
      </c>
    </row>
    <row r="43" spans="1:3">
      <c r="A43" s="4" t="s">
        <v>31</v>
      </c>
      <c r="B43" s="5" t="n">
        <v>764000</v>
      </c>
      <c r="C43" s="5" t="n">
        <v>801000</v>
      </c>
    </row>
    <row r="44" spans="1:3">
      <c r="A44" s="4" t="s">
        <v>276</v>
      </c>
      <c r="B44" s="5" t="n">
        <v>211197122</v>
      </c>
      <c r="C44" s="5" t="n">
        <v>198000000</v>
      </c>
    </row>
    <row r="45" spans="1:3">
      <c r="A45" s="3" t="s">
        <v>472</v>
      </c>
    </row>
    <row r="46" spans="1:3">
      <c r="A46" s="4" t="s">
        <v>41</v>
      </c>
      <c r="B46" s="5" t="n">
        <v>25881000</v>
      </c>
      <c r="C46" s="5" t="n">
        <v>24296000</v>
      </c>
    </row>
    <row r="47" spans="1:3">
      <c r="A47" s="4" t="s">
        <v>42</v>
      </c>
      <c r="B47" s="5" t="n">
        <v>166145649</v>
      </c>
      <c r="C47" s="7" t="n">
        <v>170276000</v>
      </c>
    </row>
    <row r="48" spans="1:3">
      <c r="A48" s="4" t="s">
        <v>45</v>
      </c>
      <c r="B48" s="7"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77</v>
      </c>
      <c r="B1" s="2" t="s">
        <v>1</v>
      </c>
      <c r="C1" s="2" t="s">
        <v>478</v>
      </c>
    </row>
    <row r="2" spans="1:3">
      <c r="B2" s="2" t="s">
        <v>2</v>
      </c>
      <c r="C2" s="2" t="s">
        <v>25</v>
      </c>
    </row>
    <row r="3" spans="1:3">
      <c r="A3" s="3" t="s">
        <v>190</v>
      </c>
    </row>
    <row r="4" spans="1:3">
      <c r="A4" s="4" t="s">
        <v>479</v>
      </c>
      <c r="B4" s="7" t="n">
        <v>-35108</v>
      </c>
      <c r="C4" s="7" t="n">
        <v>6176</v>
      </c>
    </row>
    <row r="5" spans="1:3">
      <c r="A5" s="4" t="s">
        <v>480</v>
      </c>
      <c r="B5" s="5" t="n">
        <v>11937</v>
      </c>
      <c r="C5" s="5" t="n">
        <v>-2100</v>
      </c>
    </row>
    <row r="6" spans="1:3">
      <c r="A6" s="4" t="s">
        <v>481</v>
      </c>
      <c r="B6" s="7" t="n">
        <v>-23171</v>
      </c>
      <c r="C6" s="7" t="n">
        <v>40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3" t="s">
        <v>106</v>
      </c>
    </row>
    <row r="4" spans="1:5">
      <c r="A4" s="4" t="s">
        <v>102</v>
      </c>
      <c r="B4" s="7" t="n">
        <v>309464</v>
      </c>
      <c r="C4" s="7" t="n">
        <v>222124</v>
      </c>
      <c r="D4" s="7" t="n">
        <v>574522</v>
      </c>
      <c r="E4" s="7" t="n">
        <v>497102</v>
      </c>
    </row>
    <row r="5" spans="1:5">
      <c r="A5" s="3" t="s">
        <v>107</v>
      </c>
    </row>
    <row r="6" spans="1:5">
      <c r="A6" s="4" t="s">
        <v>108</v>
      </c>
      <c r="B6" s="5" t="n">
        <v>-26089</v>
      </c>
      <c r="C6" s="5" t="n">
        <v>-1428</v>
      </c>
      <c r="D6" s="5" t="n">
        <v>-27247</v>
      </c>
      <c r="E6" s="5" t="n">
        <v>1945</v>
      </c>
    </row>
    <row r="7" spans="1:5">
      <c r="A7" s="4" t="s">
        <v>109</v>
      </c>
      <c r="B7" s="7" t="n">
        <v>283375</v>
      </c>
      <c r="C7" s="7" t="n">
        <v>220696</v>
      </c>
      <c r="D7" s="7" t="n">
        <v>547275</v>
      </c>
      <c r="E7" s="7" t="n">
        <v>4990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2</v>
      </c>
      <c r="B1" s="2" t="s">
        <v>68</v>
      </c>
      <c r="D1" s="2" t="s">
        <v>1</v>
      </c>
    </row>
    <row r="2" spans="1:5">
      <c r="B2" s="2" t="s">
        <v>2</v>
      </c>
      <c r="C2" s="2" t="s">
        <v>69</v>
      </c>
      <c r="D2" s="2" t="s">
        <v>2</v>
      </c>
      <c r="E2" s="2" t="s">
        <v>69</v>
      </c>
    </row>
    <row r="3" spans="1:5">
      <c r="A3" s="3" t="s">
        <v>483</v>
      </c>
    </row>
    <row r="4" spans="1:5">
      <c r="A4" s="4" t="s">
        <v>484</v>
      </c>
      <c r="B4" s="7" t="n">
        <v>-180602</v>
      </c>
      <c r="C4" s="7" t="n">
        <v>-128574</v>
      </c>
      <c r="D4" s="7" t="n">
        <v>-314399</v>
      </c>
      <c r="E4" s="7" t="n">
        <v>-235324</v>
      </c>
    </row>
    <row r="5" spans="1:5">
      <c r="A5" s="4" t="s">
        <v>485</v>
      </c>
      <c r="B5" s="5" t="n">
        <v>-15715</v>
      </c>
      <c r="C5" s="5" t="n">
        <v>-12726</v>
      </c>
      <c r="D5" s="5" t="n">
        <v>-27755</v>
      </c>
      <c r="E5" s="5" t="n">
        <v>-24712</v>
      </c>
    </row>
    <row r="6" spans="1:5">
      <c r="A6" s="4" t="s">
        <v>486</v>
      </c>
      <c r="B6" s="5" t="n">
        <v>2355</v>
      </c>
      <c r="C6" s="5" t="n">
        <v>6537</v>
      </c>
      <c r="D6" s="5" t="n">
        <v>5547</v>
      </c>
      <c r="E6" s="5" t="n">
        <v>8483</v>
      </c>
    </row>
    <row r="7" spans="1:5">
      <c r="A7" s="4" t="s">
        <v>487</v>
      </c>
      <c r="B7" s="5" t="n">
        <v>-2066</v>
      </c>
      <c r="C7" s="5" t="n">
        <v>-2212</v>
      </c>
      <c r="D7" s="5" t="n">
        <v>-3714</v>
      </c>
      <c r="E7" s="5" t="n">
        <v>-4202</v>
      </c>
    </row>
    <row r="8" spans="1:5">
      <c r="A8" s="4" t="s">
        <v>488</v>
      </c>
      <c r="E8" s="5" t="n">
        <v>79000</v>
      </c>
    </row>
    <row r="9" spans="1:5">
      <c r="A9" s="4" t="s">
        <v>73</v>
      </c>
      <c r="B9" s="5" t="n">
        <v>-25691</v>
      </c>
      <c r="C9" s="5" t="n">
        <v>-19059</v>
      </c>
      <c r="D9" s="5" t="n">
        <v>-9860</v>
      </c>
      <c r="E9" s="5" t="n">
        <v>-18272</v>
      </c>
    </row>
    <row r="10" spans="1:5">
      <c r="A10" s="4" t="s">
        <v>489</v>
      </c>
      <c r="B10" s="7" t="n">
        <v>-221719</v>
      </c>
      <c r="C10" s="7" t="n">
        <v>-156034</v>
      </c>
      <c r="D10" s="7" t="n">
        <v>-350181</v>
      </c>
      <c r="E10" s="7" t="n">
        <v>-19502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490</v>
      </c>
      <c r="B1" s="2" t="s">
        <v>491</v>
      </c>
      <c r="C1" s="2" t="s">
        <v>2</v>
      </c>
      <c r="D1" s="2" t="s">
        <v>492</v>
      </c>
      <c r="E1" s="2" t="s">
        <v>2</v>
      </c>
      <c r="F1" s="2" t="s">
        <v>493</v>
      </c>
    </row>
    <row r="2" spans="1:6">
      <c r="A2" s="3" t="s">
        <v>494</v>
      </c>
    </row>
    <row r="3" spans="1:6">
      <c r="A3" s="4" t="s">
        <v>495</v>
      </c>
      <c r="C3" s="5" t="n">
        <v>26455</v>
      </c>
      <c r="D3" s="5" t="n">
        <v>60000</v>
      </c>
      <c r="E3" s="5" t="n">
        <v>86455</v>
      </c>
    </row>
    <row r="4" spans="1:6">
      <c r="A4" s="4" t="s">
        <v>496</v>
      </c>
      <c r="C4" s="8" t="n">
        <v>9.57</v>
      </c>
      <c r="D4" s="8" t="n">
        <v>9.07</v>
      </c>
      <c r="E4" s="8" t="n">
        <v>9.220000000000001</v>
      </c>
    </row>
    <row r="5" spans="1:6">
      <c r="A5" s="4" t="s">
        <v>497</v>
      </c>
    </row>
    <row r="6" spans="1:6">
      <c r="A6" s="3" t="s">
        <v>494</v>
      </c>
    </row>
    <row r="7" spans="1:6">
      <c r="A7" s="4" t="s">
        <v>498</v>
      </c>
      <c r="B7" s="4" t="s">
        <v>408</v>
      </c>
    </row>
    <row r="8" spans="1:6">
      <c r="A8" s="4" t="s">
        <v>495</v>
      </c>
      <c r="C8" s="5" t="n">
        <v>86455</v>
      </c>
      <c r="D8" s="5" t="n">
        <v>60000</v>
      </c>
      <c r="E8" s="5" t="n">
        <v>86455</v>
      </c>
    </row>
    <row r="9" spans="1:6">
      <c r="A9" s="4" t="s">
        <v>499</v>
      </c>
      <c r="C9" s="5" t="n">
        <v>87402</v>
      </c>
      <c r="D9" s="5" t="n">
        <v>113857</v>
      </c>
      <c r="E9" s="5" t="n">
        <v>87402</v>
      </c>
      <c r="F9" s="5" t="n">
        <v>173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8"/>
    <col customWidth="1" max="5" min="5" width="21"/>
    <col customWidth="1" max="6" min="6" width="39"/>
    <col customWidth="1" max="7" min="7" width="40"/>
    <col customWidth="1" max="8" min="8" width="35"/>
    <col customWidth="1" max="9" min="9" width="13"/>
  </cols>
  <sheetData>
    <row r="1" spans="1:9">
      <c r="A1" s="1" t="s">
        <v>110</v>
      </c>
      <c r="B1" s="2" t="s">
        <v>111</v>
      </c>
      <c r="C1" s="2" t="s">
        <v>112</v>
      </c>
      <c r="D1" s="2" t="s">
        <v>113</v>
      </c>
      <c r="E1" s="2" t="s">
        <v>54</v>
      </c>
      <c r="F1" s="2" t="s">
        <v>114</v>
      </c>
      <c r="G1" s="2" t="s">
        <v>115</v>
      </c>
      <c r="H1" s="2" t="s">
        <v>116</v>
      </c>
      <c r="I1" s="2" t="s">
        <v>117</v>
      </c>
    </row>
    <row r="2" spans="1:9">
      <c r="A2" s="4" t="s">
        <v>118</v>
      </c>
      <c r="B2" s="7" t="n">
        <v>34771</v>
      </c>
      <c r="C2" s="7" t="n">
        <v>26844426</v>
      </c>
      <c r="D2" s="7" t="n">
        <v>11239913</v>
      </c>
      <c r="E2" s="7" t="n">
        <v>-1246045</v>
      </c>
      <c r="F2" s="7" t="n">
        <v>-338332</v>
      </c>
      <c r="G2" s="7" t="n">
        <v>4076</v>
      </c>
      <c r="H2" s="7" t="n">
        <v>-564723</v>
      </c>
      <c r="I2" s="7" t="n">
        <v>35974086</v>
      </c>
    </row>
    <row r="3" spans="1:9">
      <c r="A3" s="3" t="s">
        <v>119</v>
      </c>
    </row>
    <row r="4" spans="1:9">
      <c r="A4" s="4" t="s">
        <v>120</v>
      </c>
      <c r="D4" s="5" t="n">
        <v>574522</v>
      </c>
      <c r="I4" s="5" t="n">
        <v>574522</v>
      </c>
    </row>
    <row r="5" spans="1:9">
      <c r="A5" s="4" t="s">
        <v>121</v>
      </c>
      <c r="G5" s="5" t="n">
        <v>-27247</v>
      </c>
      <c r="I5" s="5" t="n">
        <v>-27247</v>
      </c>
    </row>
    <row r="6" spans="1:9">
      <c r="A6" s="4" t="s">
        <v>122</v>
      </c>
      <c r="C6" s="5" t="n">
        <v>2130</v>
      </c>
      <c r="E6" s="5" t="n">
        <v>69205</v>
      </c>
      <c r="I6" s="5" t="n">
        <v>71335</v>
      </c>
    </row>
    <row r="7" spans="1:9">
      <c r="A7" s="4" t="s">
        <v>123</v>
      </c>
      <c r="C7" s="5" t="n">
        <v>-34236</v>
      </c>
      <c r="F7" s="5" t="n">
        <v>63375</v>
      </c>
      <c r="I7" s="5" t="n">
        <v>29139</v>
      </c>
    </row>
    <row r="8" spans="1:9">
      <c r="A8" s="4" t="s">
        <v>124</v>
      </c>
      <c r="B8" s="5" t="n">
        <v>-864</v>
      </c>
      <c r="C8" s="5" t="n">
        <v>-798393</v>
      </c>
      <c r="I8" s="5" t="n">
        <v>-799257</v>
      </c>
    </row>
    <row r="9" spans="1:9">
      <c r="A9" s="4" t="s">
        <v>125</v>
      </c>
      <c r="H9" s="5" t="n">
        <v>-93399</v>
      </c>
      <c r="I9" s="5" t="n">
        <v>-93399</v>
      </c>
    </row>
    <row r="10" spans="1:9">
      <c r="A10" s="4" t="s">
        <v>126</v>
      </c>
      <c r="B10" s="7" t="n">
        <v>33907</v>
      </c>
      <c r="C10" s="7" t="n">
        <v>26013927</v>
      </c>
      <c r="D10" s="7" t="n">
        <v>11814435</v>
      </c>
      <c r="E10" s="7" t="n">
        <v>-1176840</v>
      </c>
      <c r="F10" s="7" t="n">
        <v>-274957</v>
      </c>
      <c r="G10" s="7" t="n">
        <v>-23171</v>
      </c>
      <c r="H10" s="7" t="n">
        <v>-658122</v>
      </c>
      <c r="I10" s="7" t="n">
        <v>357291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27</v>
      </c>
      <c r="B1" s="2" t="s">
        <v>1</v>
      </c>
    </row>
    <row r="2" spans="1:2">
      <c r="B2" s="2" t="s">
        <v>128</v>
      </c>
    </row>
    <row r="3" spans="1:2">
      <c r="A3" s="3" t="s">
        <v>129</v>
      </c>
    </row>
    <row r="4" spans="1:2">
      <c r="A4" s="4" t="s">
        <v>130</v>
      </c>
      <c r="B4" s="5" t="n">
        <v>79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9</v>
      </c>
    </row>
    <row r="3" spans="1:3">
      <c r="A3" s="3" t="s">
        <v>132</v>
      </c>
    </row>
    <row r="4" spans="1:3">
      <c r="A4" s="4" t="s">
        <v>102</v>
      </c>
      <c r="B4" s="7" t="n">
        <v>574522</v>
      </c>
      <c r="C4" s="7" t="n">
        <v>497102</v>
      </c>
    </row>
    <row r="5" spans="1:3">
      <c r="A5" s="3" t="s">
        <v>133</v>
      </c>
    </row>
    <row r="6" spans="1:3">
      <c r="A6" s="4" t="s">
        <v>134</v>
      </c>
      <c r="B6" s="5" t="n">
        <v>167890</v>
      </c>
      <c r="C6" s="5" t="n">
        <v>173977</v>
      </c>
    </row>
    <row r="7" spans="1:3">
      <c r="A7" s="4" t="s">
        <v>135</v>
      </c>
      <c r="B7" s="5" t="n">
        <v>-1200</v>
      </c>
      <c r="C7" s="5" t="n">
        <v>-1600</v>
      </c>
    </row>
    <row r="8" spans="1:3">
      <c r="A8" s="4" t="s">
        <v>136</v>
      </c>
      <c r="B8" s="5" t="n">
        <v>71335</v>
      </c>
      <c r="C8" s="5" t="n">
        <v>39290</v>
      </c>
    </row>
    <row r="9" spans="1:3">
      <c r="A9" s="4" t="s">
        <v>123</v>
      </c>
      <c r="B9" s="5" t="n">
        <v>29139</v>
      </c>
      <c r="C9" s="5" t="n">
        <v>44546</v>
      </c>
    </row>
    <row r="10" spans="1:3">
      <c r="A10" s="4" t="s">
        <v>137</v>
      </c>
      <c r="B10" s="5" t="n">
        <v>259989</v>
      </c>
      <c r="C10" s="5" t="n">
        <v>219645</v>
      </c>
    </row>
    <row r="11" spans="1:3">
      <c r="A11" s="4" t="s">
        <v>138</v>
      </c>
      <c r="B11" s="5" t="n">
        <v>6799</v>
      </c>
      <c r="C11" s="5" t="n">
        <v>8066</v>
      </c>
    </row>
    <row r="12" spans="1:3">
      <c r="A12" s="4" t="s">
        <v>84</v>
      </c>
      <c r="B12" s="5" t="n">
        <v>-491718</v>
      </c>
      <c r="C12" s="5" t="n">
        <v>-413062</v>
      </c>
    </row>
    <row r="13" spans="1:3">
      <c r="A13" s="4" t="s">
        <v>139</v>
      </c>
      <c r="C13" s="5" t="n">
        <v>9728</v>
      </c>
    </row>
    <row r="14" spans="1:3">
      <c r="A14" s="4" t="s">
        <v>140</v>
      </c>
      <c r="B14" s="5" t="n">
        <v>1207</v>
      </c>
      <c r="C14" s="5" t="n">
        <v>50293</v>
      </c>
    </row>
    <row r="15" spans="1:3">
      <c r="A15" s="4" t="s">
        <v>79</v>
      </c>
      <c r="B15" s="5" t="n">
        <v>321873</v>
      </c>
      <c r="C15" s="5" t="n">
        <v>157345</v>
      </c>
    </row>
    <row r="16" spans="1:3">
      <c r="A16" s="4" t="s">
        <v>141</v>
      </c>
      <c r="B16" s="5" t="n">
        <v>-878</v>
      </c>
      <c r="C16" s="5" t="n">
        <v>124994</v>
      </c>
    </row>
    <row r="17" spans="1:3">
      <c r="A17" s="4" t="s">
        <v>142</v>
      </c>
      <c r="B17" s="5" t="n">
        <v>-19126779</v>
      </c>
      <c r="C17" s="5" t="n">
        <v>-16110552</v>
      </c>
    </row>
    <row r="18" spans="1:3">
      <c r="A18" s="4" t="s">
        <v>143</v>
      </c>
      <c r="B18" s="5" t="n">
        <v>19376441</v>
      </c>
      <c r="C18" s="5" t="n">
        <v>16420589</v>
      </c>
    </row>
    <row r="19" spans="1:3">
      <c r="A19" s="4" t="s">
        <v>144</v>
      </c>
      <c r="B19" s="5" t="n">
        <v>34832</v>
      </c>
      <c r="C19" s="5" t="n">
        <v>21000</v>
      </c>
    </row>
    <row r="20" spans="1:3">
      <c r="A20" s="3" t="s">
        <v>145</v>
      </c>
    </row>
    <row r="21" spans="1:3">
      <c r="A21" s="4" t="s">
        <v>36</v>
      </c>
      <c r="B21" s="5" t="n">
        <v>-188494</v>
      </c>
      <c r="C21" s="5" t="n">
        <v>-30420</v>
      </c>
    </row>
    <row r="22" spans="1:3">
      <c r="A22" s="4" t="s">
        <v>38</v>
      </c>
      <c r="B22" s="5" t="n">
        <v>-230088</v>
      </c>
      <c r="C22" s="5" t="n">
        <v>-112188</v>
      </c>
    </row>
    <row r="23" spans="1:3">
      <c r="A23" s="4" t="s">
        <v>47</v>
      </c>
      <c r="B23" s="5" t="n">
        <v>-141669</v>
      </c>
      <c r="C23" s="5" t="n">
        <v>-627614</v>
      </c>
    </row>
    <row r="24" spans="1:3">
      <c r="A24" s="4" t="s">
        <v>146</v>
      </c>
      <c r="B24" s="5" t="n">
        <v>663201</v>
      </c>
      <c r="C24" s="5" t="n">
        <v>471139</v>
      </c>
    </row>
    <row r="25" spans="1:3">
      <c r="A25" s="3" t="s">
        <v>147</v>
      </c>
    </row>
    <row r="26" spans="1:3">
      <c r="A26" s="4" t="s">
        <v>148</v>
      </c>
      <c r="B26" s="5" t="n">
        <v>-15511942</v>
      </c>
      <c r="C26" s="5" t="n">
        <v>-11694276</v>
      </c>
    </row>
    <row r="27" spans="1:3">
      <c r="A27" s="4" t="s">
        <v>149</v>
      </c>
      <c r="C27" s="5" t="n">
        <v>3000</v>
      </c>
    </row>
    <row r="28" spans="1:3">
      <c r="A28" s="4" t="s">
        <v>150</v>
      </c>
      <c r="C28" s="5" t="n">
        <v>500000</v>
      </c>
    </row>
    <row r="29" spans="1:3">
      <c r="A29" s="3" t="s">
        <v>151</v>
      </c>
    </row>
    <row r="30" spans="1:3">
      <c r="A30" s="4" t="s">
        <v>152</v>
      </c>
      <c r="B30" s="5" t="n">
        <v>136838</v>
      </c>
      <c r="C30" s="5" t="n">
        <v>97991</v>
      </c>
    </row>
    <row r="31" spans="1:3">
      <c r="A31" s="4" t="s">
        <v>153</v>
      </c>
      <c r="B31" s="5" t="n">
        <v>-985400</v>
      </c>
      <c r="C31" s="5" t="n">
        <v>-469253</v>
      </c>
    </row>
    <row r="32" spans="1:3">
      <c r="A32" s="3" t="s">
        <v>154</v>
      </c>
    </row>
    <row r="33" spans="1:3">
      <c r="A33" s="4" t="s">
        <v>152</v>
      </c>
      <c r="B33" s="5" t="n">
        <v>27732</v>
      </c>
      <c r="C33" s="5" t="n">
        <v>2470587</v>
      </c>
    </row>
    <row r="34" spans="1:3">
      <c r="A34" s="4" t="s">
        <v>155</v>
      </c>
      <c r="B34" s="5" t="n">
        <v>-383389</v>
      </c>
      <c r="C34" s="5" t="n">
        <v>-85046</v>
      </c>
    </row>
    <row r="35" spans="1:3">
      <c r="A35" s="4" t="s">
        <v>156</v>
      </c>
      <c r="B35" s="5" t="n">
        <v>-16716161</v>
      </c>
      <c r="C35" s="5" t="n">
        <v>-9176997</v>
      </c>
    </row>
    <row r="36" spans="1:3">
      <c r="A36" s="3" t="s">
        <v>157</v>
      </c>
    </row>
    <row r="37" spans="1:3">
      <c r="A37" s="4" t="s">
        <v>158</v>
      </c>
      <c r="B37" s="5" t="n">
        <v>1311158</v>
      </c>
      <c r="C37" s="5" t="n">
        <v>11466148</v>
      </c>
    </row>
    <row r="38" spans="1:3">
      <c r="A38" s="4" t="s">
        <v>159</v>
      </c>
      <c r="B38" s="5" t="n">
        <v>3008000</v>
      </c>
    </row>
    <row r="39" spans="1:3">
      <c r="A39" s="4" t="s">
        <v>160</v>
      </c>
      <c r="B39" s="5" t="n">
        <v>2000000</v>
      </c>
    </row>
    <row r="40" spans="1:3">
      <c r="A40" s="4" t="s">
        <v>161</v>
      </c>
      <c r="B40" s="5" t="n">
        <v>53510</v>
      </c>
      <c r="C40" s="5" t="n">
        <v>6582</v>
      </c>
    </row>
    <row r="41" spans="1:3">
      <c r="A41" s="4" t="s">
        <v>124</v>
      </c>
      <c r="B41" s="5" t="n">
        <v>-799257</v>
      </c>
    </row>
    <row r="42" spans="1:3">
      <c r="A42" s="4" t="s">
        <v>162</v>
      </c>
      <c r="C42" s="5" t="n">
        <v>-951912</v>
      </c>
    </row>
    <row r="43" spans="1:3">
      <c r="A43" s="4" t="s">
        <v>163</v>
      </c>
      <c r="C43" s="5" t="n">
        <v>-2555176</v>
      </c>
    </row>
    <row r="44" spans="1:3">
      <c r="A44" s="4" t="s">
        <v>164</v>
      </c>
      <c r="B44" s="5" t="n">
        <v>5573411</v>
      </c>
      <c r="C44" s="5" t="n">
        <v>7965642</v>
      </c>
    </row>
    <row r="45" spans="1:3">
      <c r="A45" s="4" t="s">
        <v>165</v>
      </c>
      <c r="B45" s="5" t="n">
        <v>-10479549</v>
      </c>
      <c r="C45" s="5" t="n">
        <v>-740216</v>
      </c>
    </row>
    <row r="46" spans="1:3">
      <c r="A46" s="3" t="s">
        <v>166</v>
      </c>
    </row>
    <row r="47" spans="1:3">
      <c r="A47" s="4" t="s">
        <v>167</v>
      </c>
      <c r="B47" s="5" t="n">
        <v>14947296</v>
      </c>
      <c r="C47" s="5" t="n">
        <v>21512653</v>
      </c>
    </row>
    <row r="48" spans="1:3">
      <c r="A48" s="4" t="s">
        <v>168</v>
      </c>
      <c r="B48" s="5" t="n">
        <v>4467747</v>
      </c>
      <c r="C48" s="5" t="n">
        <v>20772437</v>
      </c>
    </row>
    <row r="49" spans="1:3">
      <c r="A49" s="3" t="s">
        <v>169</v>
      </c>
    </row>
    <row r="50" spans="1:3">
      <c r="A50" s="4" t="s">
        <v>170</v>
      </c>
      <c r="B50" s="5" t="n">
        <v>536618</v>
      </c>
      <c r="C50" s="5" t="n">
        <v>504042</v>
      </c>
    </row>
    <row r="51" spans="1:3">
      <c r="A51" s="4" t="s">
        <v>171</v>
      </c>
      <c r="B51" s="7" t="n">
        <v>162879</v>
      </c>
      <c r="C51" s="7" t="n">
        <v>1451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4:44Z</dcterms:created>
  <dcterms:modified xmlns:dcterms="http://purl.org/dc/terms/" xmlns:xsi="http://www.w3.org/2001/XMLSchema-instance" xsi:type="dcterms:W3CDTF">2017-02-10T16:04:44Z</dcterms:modified>
</cp:coreProperties>
</file>